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Net Loss per Common Share" sheetId="8" state="visible" r:id="rId8"/>
    <sheet xmlns:r="http://schemas.openxmlformats.org/officeDocument/2006/relationships" name="Bank Borrowing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Fair Value Measurement" sheetId="12" state="visible" r:id="rId12"/>
    <sheet xmlns:r="http://schemas.openxmlformats.org/officeDocument/2006/relationships" name="Share Repurchase Program" sheetId="13" state="visible" r:id="rId13"/>
    <sheet xmlns:r="http://schemas.openxmlformats.org/officeDocument/2006/relationships" name="Intangible Assets" sheetId="14" state="visible" r:id="rId14"/>
    <sheet xmlns:r="http://schemas.openxmlformats.org/officeDocument/2006/relationships" name="Summary of Business and Signi15" sheetId="15" state="visible" r:id="rId15"/>
    <sheet xmlns:r="http://schemas.openxmlformats.org/officeDocument/2006/relationships" name="Summary of Business and Signi16" sheetId="16" state="visible" r:id="rId16"/>
    <sheet xmlns:r="http://schemas.openxmlformats.org/officeDocument/2006/relationships" name="Net Loss per Common Share (Tabl" sheetId="17" state="visible" r:id="rId17"/>
    <sheet xmlns:r="http://schemas.openxmlformats.org/officeDocument/2006/relationships" name="Bank Borrowings (Tables)" sheetId="18" state="visible" r:id="rId18"/>
    <sheet xmlns:r="http://schemas.openxmlformats.org/officeDocument/2006/relationships" name="Intangible Assets (Tables)" sheetId="19" state="visible" r:id="rId19"/>
    <sheet xmlns:r="http://schemas.openxmlformats.org/officeDocument/2006/relationships" name="Summary of Business and Signi20" sheetId="20" state="visible" r:id="rId20"/>
    <sheet xmlns:r="http://schemas.openxmlformats.org/officeDocument/2006/relationships" name="Summary of Business and Signi21" sheetId="21" state="visible" r:id="rId21"/>
    <sheet xmlns:r="http://schemas.openxmlformats.org/officeDocument/2006/relationships" name="Summary of Business and Signi22" sheetId="22" state="visible" r:id="rId22"/>
    <sheet xmlns:r="http://schemas.openxmlformats.org/officeDocument/2006/relationships" name="Summary of Business and Signi23" sheetId="23" state="visible" r:id="rId23"/>
    <sheet xmlns:r="http://schemas.openxmlformats.org/officeDocument/2006/relationships" name="Summary of Business and Signi24" sheetId="24" state="visible" r:id="rId24"/>
    <sheet xmlns:r="http://schemas.openxmlformats.org/officeDocument/2006/relationships" name="Summary of Business and Signi25" sheetId="25" state="visible" r:id="rId25"/>
    <sheet xmlns:r="http://schemas.openxmlformats.org/officeDocument/2006/relationships" name="Net Loss per Common Share - Sch" sheetId="26" state="visible" r:id="rId26"/>
    <sheet xmlns:r="http://schemas.openxmlformats.org/officeDocument/2006/relationships" name="Net Loss per Common Share - Add" sheetId="27" state="visible" r:id="rId27"/>
    <sheet xmlns:r="http://schemas.openxmlformats.org/officeDocument/2006/relationships" name="Bank Borrowings - Narrative (De" sheetId="28" state="visible" r:id="rId28"/>
    <sheet xmlns:r="http://schemas.openxmlformats.org/officeDocument/2006/relationships" name="Bank Borrowings - Amendment No." sheetId="29" state="visible" r:id="rId29"/>
    <sheet xmlns:r="http://schemas.openxmlformats.org/officeDocument/2006/relationships" name="Bank Borrowings - Balances on t" sheetId="30" state="visible" r:id="rId30"/>
    <sheet xmlns:r="http://schemas.openxmlformats.org/officeDocument/2006/relationships" name="Commitments and Contingencies (" sheetId="31" state="visible" r:id="rId31"/>
    <sheet xmlns:r="http://schemas.openxmlformats.org/officeDocument/2006/relationships" name="Share Repurchase Program - Addi" sheetId="32" state="visible" r:id="rId32"/>
    <sheet xmlns:r="http://schemas.openxmlformats.org/officeDocument/2006/relationships" name="Intangible Assets (Intangible a" sheetId="33" state="visible" r:id="rId33"/>
    <sheet xmlns:r="http://schemas.openxmlformats.org/officeDocument/2006/relationships" name="Intangible Assets - Estimated f" sheetId="34" state="visible" r:id="rId34"/>
  </sheets>
  <definedNames/>
  <calcPr calcId="124519" fullCalcOnLoad="1"/>
</workbook>
</file>

<file path=xl/sharedStrings.xml><?xml version="1.0" encoding="utf-8"?>
<sst xmlns="http://schemas.openxmlformats.org/spreadsheetml/2006/main" uniqueCount="383">
  <si>
    <t>Document and Entity Information - shares</t>
  </si>
  <si>
    <t>3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1</t>
  </si>
  <si>
    <t>Entity Registrant Name</t>
  </si>
  <si>
    <t>EGAIN Corp</t>
  </si>
  <si>
    <t>Entity Central Index Key</t>
  </si>
  <si>
    <t>Current Fiscal Year End Date</t>
  </si>
  <si>
    <t>--06-30</t>
  </si>
  <si>
    <t>Entity Current Reporting Status</t>
  </si>
  <si>
    <t>Yes</t>
  </si>
  <si>
    <t>Entity Filer Category</t>
  </si>
  <si>
    <t>Smaller Reporting Company</t>
  </si>
  <si>
    <t>Entity Common Stock, Shares Outstanding</t>
  </si>
  <si>
    <t>CONDENSED CONSOLIDATED BALANCE SHEETS - USD ($) $ in Thousands</t>
  </si>
  <si>
    <t>Jun. 30, 2017</t>
  </si>
  <si>
    <t>Current assets:</t>
  </si>
  <si>
    <t>Cash and cash equivalents</t>
  </si>
  <si>
    <t>Restricted cash</t>
  </si>
  <si>
    <t>Accounts receivable, less allowance for doubtful accounts of $414 and $357 as of September 30, 2017 and June 30, 2017, respectively</t>
  </si>
  <si>
    <t>Deferred commissions</t>
  </si>
  <si>
    <t>Prepaid expenses</t>
  </si>
  <si>
    <t>Other current assets</t>
  </si>
  <si>
    <t>Total current assets</t>
  </si>
  <si>
    <t>Property and equipment, net</t>
  </si>
  <si>
    <t>Deferred commissions, net of current portion</t>
  </si>
  <si>
    <t>Intangible assets, net</t>
  </si>
  <si>
    <t>Goodwill</t>
  </si>
  <si>
    <t>Other assets</t>
  </si>
  <si>
    <t>Total assets</t>
  </si>
  <si>
    <t>Current liabilities:</t>
  </si>
  <si>
    <t>Accounts payable</t>
  </si>
  <si>
    <t>Accrued compensation</t>
  </si>
  <si>
    <t>Accrued liabilities</t>
  </si>
  <si>
    <t>Deferred revenue</t>
  </si>
  <si>
    <t>Capital lease obligations</t>
  </si>
  <si>
    <t>Bank borrowings, net of deferred financing costs</t>
  </si>
  <si>
    <t>Total current liabilities</t>
  </si>
  <si>
    <t>Deferred revenue, net of current portion</t>
  </si>
  <si>
    <t>Capital lease obligations, net of current portion</t>
  </si>
  <si>
    <t>Bank borrowings, net of current portion and deferred financing costs</t>
  </si>
  <si>
    <t>Other long term liabilities</t>
  </si>
  <si>
    <t>Total liabilities</t>
  </si>
  <si>
    <t>Commitments and contingencies (Note 5)</t>
  </si>
  <si>
    <t xml:space="preserve"> </t>
  </si>
  <si>
    <t>Stockholders' deficit:</t>
  </si>
  <si>
    <t>Common stock, $0.001 par value - authorized: 50,000 shares; outstanding: 27,231 shares as of September 30, 2017 and 27,127 shares as of June 30, 2017</t>
  </si>
  <si>
    <t>Additional paid-in capital</t>
  </si>
  <si>
    <t>Notes receivable from stockholders</t>
  </si>
  <si>
    <t>Accumulated other comprehensive loss</t>
  </si>
  <si>
    <t>Accumulated deficit</t>
  </si>
  <si>
    <t>Total stockholders' deficit</t>
  </si>
  <si>
    <t>Total liabilities and stockholders' deficit</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outstanding</t>
  </si>
  <si>
    <t>CONDENSED CONSOLIDATED STATEMENTS OF OPERATIONS - USD ($) shares in Thousands, $ in Thousands</t>
  </si>
  <si>
    <t>Sep. 30, 2016</t>
  </si>
  <si>
    <t>Revenue:</t>
  </si>
  <si>
    <t>Recurring</t>
  </si>
  <si>
    <t>Legacy license</t>
  </si>
  <si>
    <t>Professional services</t>
  </si>
  <si>
    <t>Total revenue</t>
  </si>
  <si>
    <t>Cost of recurring</t>
  </si>
  <si>
    <t>Cost of legacy license</t>
  </si>
  <si>
    <t>Cost of professional services</t>
  </si>
  <si>
    <t>Total cost of revenue</t>
  </si>
  <si>
    <t>Gross profit</t>
  </si>
  <si>
    <t>Operating expenses:</t>
  </si>
  <si>
    <t>Research and development</t>
  </si>
  <si>
    <t>Sales and marketing</t>
  </si>
  <si>
    <t>General and administrative</t>
  </si>
  <si>
    <t>Total operating expenses</t>
  </si>
  <si>
    <t>Loss from operations</t>
  </si>
  <si>
    <t>Interest expense, net</t>
  </si>
  <si>
    <t>Other income (expense), net</t>
  </si>
  <si>
    <t>Loss before income tax provision</t>
  </si>
  <si>
    <t>Income tax benefit (provision)</t>
  </si>
  <si>
    <t>Net loss</t>
  </si>
  <si>
    <t>Per share information:</t>
  </si>
  <si>
    <t>Basic and diluted net loss per common share</t>
  </si>
  <si>
    <t>Weighted average shares used in computing basic and diluted net loss per common share</t>
  </si>
  <si>
    <t>CONDENSED CONSOLIDATED STATEMENTS OF COMPREHENSIVE LOSS - USD ($) $ in Thousands</t>
  </si>
  <si>
    <t>CONDENSED CONSOLIDATED STATEMENTS OF COMPREHENSIVE LOSS [Abstract]</t>
  </si>
  <si>
    <t>Foreign currency translation adjustments</t>
  </si>
  <si>
    <t>Total 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intangible assets</t>
  </si>
  <si>
    <t>Amortization of deferred commissions</t>
  </si>
  <si>
    <t>Amortization of deferred financing costs</t>
  </si>
  <si>
    <t>Stock-based compensation</t>
  </si>
  <si>
    <t>Provision for doubtful accounts</t>
  </si>
  <si>
    <t>Loss on disposal of fixed assets</t>
  </si>
  <si>
    <t>Changes in operating assets and liabilities</t>
  </si>
  <si>
    <t>Accounts receivable</t>
  </si>
  <si>
    <t>Other non-current assets</t>
  </si>
  <si>
    <t>Net cash provided by operating activities</t>
  </si>
  <si>
    <t>Cash flows from investing activities:</t>
  </si>
  <si>
    <t>Purchases of property and equipment</t>
  </si>
  <si>
    <t>Net cash used in investing activities</t>
  </si>
  <si>
    <t>Cash flows from financing activities:</t>
  </si>
  <si>
    <t>Payments on bank borrowings</t>
  </si>
  <si>
    <t>Payments on capital lease obligations</t>
  </si>
  <si>
    <t>Proceeds from bank borrowings</t>
  </si>
  <si>
    <t>Proceeds from exercise of stock options</t>
  </si>
  <si>
    <t>Net cash used in financing activities</t>
  </si>
  <si>
    <t>Effect of change in exchange rates on cash and cash equivalents</t>
  </si>
  <si>
    <t>Net increase (decrease) in cash and cash equivalents</t>
  </si>
  <si>
    <t>Cash and cash equivalents at beginning of year</t>
  </si>
  <si>
    <t>Cash and cash equivalents at end of year</t>
  </si>
  <si>
    <t>Supplemental cash flow disclosures:</t>
  </si>
  <si>
    <t>Cash paid for interest</t>
  </si>
  <si>
    <t>Cash paid for taxes</t>
  </si>
  <si>
    <t>Non-cash items:</t>
  </si>
  <si>
    <t>Purchases of equipment through trade accounts payable</t>
  </si>
  <si>
    <t>Summary of Business and Significant Accounting Policies</t>
  </si>
  <si>
    <t>Summary of Business and Significant Accounting Policies [Abstract]</t>
  </si>
  <si>
    <t>1. SUMMARY OF BUSINESS AND SIGNIFICANT ACCOUNTING POLICIES
Organization and Nature of Business
eGain Corporation (“eGain”, the “Company”, “our”, “we” or “us”) is a leading provider of cloud-based customer engagement software. We help business-to-consumer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Benefi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We have operations in the United States, United Kingdom and India.
Basis of Presentation
We prepared the condensed consolidated financial statements pursuant to the rules and regulations of the Securities and Exchange Commission and included the accounts of our wholly-owned subsidiaries. All significant intercompany balances and transactions have been eliminated. Certain information and footnote disclosures, normally included in consolidated financial statements prepared in accordance with accounting principles generally accepted in the United States of America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notes thereto for the fiscal year ended June 30, 2017, included in our Annual Report on Form 10-K. The condensed consolidated balance sheet as of June 30, 2017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8.
Reclassification
Certain reclassifications were made to the condensed consolidated financial statements to conform to the current period presentation. As of June 30, 2017, we classify subscription and support revenue as recurring revenue due to the strategic decision to move to a ratable or cloud delivery business model from the hybrid model that included legacy perpetual licenses. These reclassifications did not result in any change in previously reported net losses, total assets or stockholders’ deficit.
Certain reclassifications were made to the condensed consolidated statements of cash flows for the three months ended September 30, 2016 to conform to the presentation of the three months ended September 30, 2017.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
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Information relating to our geographic areas for the three months ended September 30, 2017 and 2016 is as follows (unaudited, in thousands):
Three Months Ended
September 30,
2017
2016
Total Revenue:
North America
$
7,263
$
7,262
EMEA
6,997
6,978
Asia Pacific
315
505
$
14,575
$
14,745
Operating Income (Loss):
North America
$
7
$
(2,339)
EMEA
568
1,789
Asia Pacific*
(829)
(715)
$
(254)
$
(1,265)
*
In addition, long-lived assets corresponding to our geographic areas are as follows (unaudited, in thousands):
September 30,
June 30,
2017
2017
Long-Lived Assets:
North America
$
367
$
463
EMEA
447
497
Asia Pacific
109
99
$
923
$
1,059
Concentration of Credit Risks
For the three months ended September 30, 2017, one customer accounted for 14% of total revenue. For the three months ended September 30, 2016, two customers accounted for 12% and 11%, respectively, of total revenue.
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Recurring fees (previously referred to as subscription and support) primarily consist of cloud revenue from customers accessing our enterprise cloud computing services, term and ratable license revenue, and maintenance and support revenue;
ii.
Legacy license fees primarily consist of perpetual software license revenue which we no longer sell to new customers; and
iii.
Professional services primarily consist of consulting, implementation services and training.
Revenue is recognized when all of the following criteria are met:
·
Persuasive evidence of an arrangement exists: Evidence of an arrangement consists of a written contract signed by both the customer and management prior to the end of the period. We use signed software licenses, services agreements and order forms as evidence of an arrangement for sales of software, cloud, maintenance and support. We use signed statement of work as evidence of arrangement for professional services.
·
Delivery or performance has occurred : Software is delivered to customers electronically, and license files are delivered electronically. Delivery is considered to have occurred when we provide the customer access to the software along with a license file and/or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Revenue from sales to resellers is generally recognized upon delivery to the reseller dependent on the facts and circumstances of the transaction, such as our understanding of the reseller’s plans to sell the software, existence of return provisions, price protection or other allowances, the reseller’s financial status and our experience with the reseller. Historically sales to resellers have not included any return provisions, price protections or other allowances.
We apply the provisions of Accounting Standards Codification, or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egacy perpetual licenses were sold together with system implementation and consulting services, legacy license fees were recognized upon shipment, provided that (i) payment of the license fees were not dependent upon the performance of the consulting and implementation services, (ii) the services were available from other vendors, (iii) the services qualified for separate accounting as we have sufficient experience in providing such services, had the ability to estimate cost of providing such services, and we had vendor-specific objective evidence, or VSOE, of fair value, and (iv) the services were not essential to the functionality of the software.
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For revenue recognition with multiple-deliverable elements, we apply the selling price hierarchy, which includes VSOE, third-party evidence of selling price, or TPE, and best estimate of selling price, or BESP. We determine the relative selling price for a deliverable based on VSOE, if available, or BESP, if VSOE is not available. W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i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
Recurring Revenue
Cloud Revenue
Cloud revenue consists of subscription fees along with bundled maintenance and support revenue from customers accessing our cloud-based service offerings. We recognize cloud services revenue ratably over the period of the applicable agreement as services are provided. Cloud agreements typically have an initial term of 12 t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based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erm and Ratable License Revenue
Term and ratable license revenue includes arrangements where our customers receive license rights to use our software along with bundled maintenance and support services for the term of the contract or the Company has not established VSOE for the bundled multi-year maintenance and support services. The majority of our contracts provide customers with the right to use one or more products up to a specific license capacity. Certain terms of our license agreements stipulate that customers can exceed pre-determined base capacity levels, in which case additional fees are specified in the license agreement. Term license revenue is recognized ratably over the term of the license contract, and ratable license revenue is recognized over the term of the associated bundled maintenance and support contract.
Our release of version 15.5 of the perpetual license is a cloud and perpetual license hybrid software which represents a service contract under ASC 605-25. The cloud components are essential to the functionality of the version 15.5 release, and we have a contractual obligation to deliver these cloud components. Per ASC 605-25, a delivered item is considered a separate unit of accounting only if (i) the delivered item has standalone value; and (ii) if the service contract has a general right of return, then delivery and performance of the undelivered item is probable and substantially within the vendor’s control. We cannot separate the cloud components because there is no standalone value of the cloud components. The perpetual license revenue is recognized over the economic life of the software which was determined to be three years.
Maintenance and Support Revenue
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egacy License Revenue
Legacy license revenue consists of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for perpetual licenses released as version 15 or prior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Professional Services Revenue
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product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have standalone value for consulting and implementation services. 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
Training revenue that meets the criteria to be accounted for separately is recognized when training is provided.
Deferred Revenue
Deferred revenue primarily consists of payments received in advance of revenue recognition from cloud, term and ratable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Deferred Commissions
Deferred commissions are costs associated with cloud and term license contracts with customers and consist of sales commissions to our sales force.
Commission expenses are deferred and amortized over the terms of the related customer contracts, which are typically 12 to 36 months. The deferred commission amounts are recognized as sales and marketing expense in the condensed consolidated statements of operations over the terms of the related customer contracts in proportion to the recognition of the associated revenue.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Deferred Financing Costs
Costs relating to obtaining the credit agreement with Wells Fargo Bank are capitalized and amortized over the term of the related debt using the effective interest method. As of September 30, 2017 and June 30, 2017, deferred financing costs were $950,000 and accumulated amortization was $563,000 and $501,000, respectively. Deferred financing costs are included net of bank borrowings in the accompanying condensed consolidated balance sheets. Amortization of deferred financing costs recorded as interest expense was $62,000 and $44,000 for the three months ended September 30, 2017 and 2016, respectively. When a loan is paid in full, any unamortized financing costs are removed from the related accounts and charged to operations as interest expense.
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
Below is a summary of stock-based compensation included in the costs and expenses (unaudited, in thousands):
Three Months Ended
September 30,
2017
2016
Stock-Based Compensation:
Cost of revenue
$
63
$
45
Research and development
110
88
Sales and marketing
63
58
General and administrative
83
45
Total stock-based compensation expense:
$
319
$
236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On September 19, 2017, our board of directors approved a repricing to $2.50 of certain outstanding options under our 2005 Stock Incentive Plan held by employees who are not executive officers or directors of the Company. The repricing applied to options held by such employees with an exercise price greater than $2.50 per share which was the closing stock price as reported on Nasdaq on September 19, 2017.
In accordance with ASC 718, as applicable to the repricing on September 19, 2017, a modification to the price of an option should be treated as an exchange of the original option for a new option. The calculation of the incremental value associated with the new option is based on the excess of the fair value of the modified option based on current assumptions over the fair value of the original option measured immediately before its price is modified based on current assumptions. We estimated $564,000 in total incremental stock-based compensation expense which is expected to be recognized through September 2020. We recognized $138,000 in incremental stock-based compensation expense during the three months ended September 30, 2017. Unrecognized stock-based compensation expense was $426,000 as of September 30, 2017.
During the three months ended September 30, 2017 and 2016, we granted options to purchase 1,115,141 and 40,000 shares of common stock with a weighted-average fair value of $1.14 and $1.26 per share, respectively. Additionally, we repriced options to purchase 996,684 shares of common stock on September 19, 2017, which were previously granted between May 2011 through September 2016, with a weighted-average fair value of $1.19 per share. We used the following assumptions:
Three Months Ended
September 30,
2017
2016
Dividend yield
—
—
Expected volatility
56
%
56
%
Average risk-free interest rate
1.82
%
1.13
%
Expected life (in years)
4.55
4.95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Total compensation cost, net of forfeitures, of all options granted but not yet vested as of September 30, 2017 was $1.6 million, which is expected to be recognized over the weighted-average period of 1.75 years. There were 103,150 and 0 options exercised during the three months ended September 30, 2017 and 2016, respectively.
New Accounting Pronouncements
In May 2017, the Financial Accounting Standards Board (FASB) issued ASU 2017-09, Compensation—Stock Compensation (Topic 718): Scope of Modification Accounting , which provides guidance about which changes to the terms or conditions of a shared-based payment award require an entity to apply modification accounting in Topic 718. ASU 2017-09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January 2017, the FASB issued ASU 2017-04 Intangibles—Goodwill and Other (Topic 350): Simplifying the Test for Goodwill Impairment , which eliminates Step 2 from goodwill impairment testing. The FASB also eliminated requirements for any reporting unit with a zero or negative carrying amount to perform a qualitative assessment. ASU 2017-04 is effective for annual reporting periods beginning after December 15, 2019 (our fiscal 2021), including interim reporting periods within those annual reporting periods. Early adoption is permitted. We early adopted this guidance in fiscal year 2017.
In November 2016, the FASB issued ASU 2016-18, Statement of Cash Flows (Topic 230): Restricted Cash , which provides specific guidance on how to classify restricted cash. ASU 2016-18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October 2016, the FASB issued ASU 2016-16, Income Taxes (Topic 740): Intra-Entity Transfers of Assets Other Than Inventory , which provides that an entity should recognize the income tax consequences of an intra-entity transfer of an asset other than inventory when the transfer occurs. ASU 2016-16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ASU 2016-15 is effective for fiscal years beginning after December 15, 2017 (our fiscal 2019), and interim periods within those fiscal years. Early adoption is permitted. We are currently assessing the future impact of this update on our consolidated financial statements and related disclosures.
In February 2016, the FASB issued ASU 2016-02, Leases , which requires that we recognize lease assets and liabilities on the balance sheet. This standard is effecti</t>
  </si>
  <si>
    <t>Net Loss per Common Share</t>
  </si>
  <si>
    <t>Net Loss per Common Share [Abstract]</t>
  </si>
  <si>
    <t>2. NET LOSS PER COMMON SHARE
Basic net loss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loss per common share (unaudited, in thousands, except per share data):
Three Months Ended
September 30,
2017
2016
Net loss applicable to common stockholders
$
(568)
$
(2,411)
Basic and diluted net loss per common stock
$
(0.02)
$
(0.09)
Weighted-average common shares used in computing basic and diluted net loss per common share
27,185
27,108
Weighted-average shares of stock options to purchase 2,347,808 and 2,478,930 shares of common stock for the three months ended September 30, 2017 and 2016, respectively, were not included in the computation of diluted net loss per common share due to their anti-dilutive effect. Such securities could have a dilutive effect in future periods.</t>
  </si>
  <si>
    <t>Bank Borrowings</t>
  </si>
  <si>
    <t>Bank Borrowings [Abstract]</t>
  </si>
  <si>
    <t>3. BANK BORROWINGS
On November 21, 2014, we entered into a Credit Agreement (the Credit Agreement) with Wells Fargo Bank, as administrative agent and the lenders party thereto. The Credit Agreement provides for the extension of revolving loans (Revolving Loans) in an aggregate principal amount not to exceed $10.0 million, and a term loan (Term Loan) in an aggregate principal amount not to exceed $10.0 million, but in each case limited by an amount not to exceed 60% of our trailing twelve month recurring revenue from subscription and support fees attributable to software, as calculated under the Credit Agreement. The obligations under the Credit Agreement mature on November 21, 2019.
Borrowings under the Credit Agreement bear interest, in the case of LIBOR rate loans, at a per annum rate equal to the applicable LIBOR rate, plus 4.75%. Borrowings under the Credit Agreement that are not LIBOR rate loans bear interest at a per annum rate equal to (i) the greatest of (A) the Federal Funds Rate plus 0.50%, (B) the one month LIBOR rate plus 1.00% per annum, and (C) the rate of interest announced, from time to time, by Wells Fargo Bank, National Association as its “prime rate,” plus (ii) 3.75%.
We will pay certain recurring fees with respect to the Credit Agreement, including servicing fees to the administrative agent. Prior to the first anniversary of the closing date of the Credit Agreement, voluntary repayments of the Term Loan, voluntary permanent reductions of the commitment related to the Revolving Loans and certain mandatory prepayments are subject a prepayment premium of 1.0% of the amount prepaid or reduced.
Subject to certain exceptions, the loans extended under the Credit Agreement are subject to customary mandatory prepayment provisions with respect to the following: net proceeds from certain asset sales; net proceeds from certain issuances or incurrences of debt (other than debt permitted to be incurred under the terms of the Credit Agreement); net proceeds of certain judgments, settlements and other claims or causes of action of us; and a portion with step-downs based upon the achievement of a financial covenant linked to the Leverage Ratio (as such term is defined in the Credit Agreement) of our annual excess cash flow and our subsidiaries, and with such required prepayment amount to be reduced dollar-for-dollar by any voluntary prepayments of the Term Loans.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dividends, other distributions or repurchase our equity interests or our subsidiaries; make investments; or engage in certain transactions with affiliates. In addition, the Credit Agreement contains financial covenants which initially require us to achieve minimum EBITDA and liquidity levels. However, subject to the conditions of the Credit Agreement, once we have achieved a minimum Fixed Charge Coverage Ratio (as defined in the Credit Agreement) of 1.50 to 1.00 and a Leverage Ratio of less than 2.50 to 1.00, we will be required to comply with a minimum Fixed Charge Coverage Ratio and a specific Leverage Ratio.
The Credit Agreement contains customary events of default, including with respect to: nonpayment of principal, interest, fees or other amounts; failure to perform or observe covenants; monetary judgment defaults; bankruptcy, insolvency and dissolution events; cross-default to other material indebtedness; material inaccuracy of a representation or warranty when made; failure to perfect a lien; actual or asserted invalidity or impairment of any definitive loan documentation or repudiation of guaranties; or a change of control.
As a condition to entering into the Credit Agreement, we pledged substantially all assets such as accounts receivable and property and equipment as collateral for the benefit of Wells Fargo Bank.
On September 2, 2015, the Company entered into Amendment Number One (the Amendment) to that certain Credit Agreement, dated as of November 21, 2014 (as further amended, restated, supplemented or otherwise modified from time to time), among us, the lenders, and Wells Fargo Bank, as administrative agent. Pursuant to the Amendment, we increased the total maximum Revolving Loan commitments thereunder from $10.0 million to $15.0 million and increased the quarterly amortization payments of the Term Loan under the Credit Agreement to $187,500 for the quarters ended September 30, 2015 through December 31, 2015 and $250,000 in each quarter ending thereafter. Borrowings under the Amendment bear interest, in the case of LIBOR rate loans, at a per annum rate equal to the applicable LIBOR rate, plus 7.0%. Borrowings under the Credit Agreement that are not LIBOR rate loans bear interest at a per annum rate equal to the rate of interest announced, from time to time, by Wells Fargo Bank, National Association as its “prime rate,” plus 6.0%. In connection with the Amendment, certain fees were also modified such that prior to the first anniversary of the Amendment, voluntary repayments of the Term Loan, voluntary permanent reductions of the commitment related to the Revolving Loans and certain mandatory prepayments will be subject a prepayment premium of 1.0% of the amount prepaid or reduced. The financial covenants concerning minimum EBITDA and liquidity levels contained in the Credit Agreement were modified in the Amendment as follows:
1.
We were required to achieve minimum EBITDA of not more negative than $1.68 million for the three (3) month period ended September 30, 2015 and not more negative than $2.228 million for the six (6) month period ended December 31, 2015. Thereafter, minimum EBITDA levels will be based on amounts agreed to by us and the requisite lenders based upon annual projections delivered to the agent, and the failure to reach an agreement on reset minimum EBITDA levels acceptable to the agent in its sole discretion shall constitute an event of default under the Credit Agreement; and
2.
We were required to achieve minimum liquidity of at least $10.0 million for the month ended December 31, 2015 and at all times thereafter.
On January 27, 2017, the Company entered into Amendment Number Two to the Credit Agreement (the Amendment No. 2), which amends the Credit Agreement dated as of November 21, 2014, among the Company, Wells Fargo Bank, National Association, as agent, and the lenders party thereto (as amended, the Credit Agreement). Pursuant to the Amendment, the Applicable Margin (as defined in the Credit Agreement) at which LIBOR loans advanced under the Credit Agreement bear interest may be either the applicable LIBOR rate plus 5.5% per annum or 7.0% per annum, depending on the Company’s “TTM Recurring Revenue Calculation” (as defined in the Credit Agreement). The TTM Recurring Revenue Calculation is based on the Company’s consolidated trailing twelve months of revenue relating to recurring revenue attributable to the Company’s software. Loans may also bear interest under the Credit Agreement at the applicable Base Rate (as defined in the Credit Agreement) and the corresponding Applicable Margin for Base Rate loans is 1.0% per annum less than for LIBOR loans. Under the Amendment No. 2, a 1.0% fee will also be payable until the first anniversary of the Amendment No. 2 on the amount of any voluntary prepayment of the Term Loan advanced under the Credit Agreement or the amount of any voluntary reduction of revolving commitments provided under the Credit Agreement.
The Amendment No. 2 modifies the two financial covenants the Company is required to comply with until the Financial Covenant Replacement Date (as defined in the Credit Agreement) has occurred. The Financial Covenant Replacement Date is the first day of the fiscal quarter following the date on which the Company has achieved (i) a Fixed Charge Coverage Ratio equal to or greater than 1.50 to 1.00 and (ii) a Leverage Ratio of less than 2.50 to 1.00 for the immediately preceding two consecutive fiscal quarters (as such terms are defined in the Credit Agreement). In addition, the Financial Covenant Replacement Date will not be deemed to occur unless the Company is in compliance with the applicable Leverage Ratio as of the last day of the fiscal quarter preceding the test date. As of September 30, 2017, the Fixed Charge Coverage Ratio and Leverage Ratio financial covenants were not met, and the Financial Covenant Replacement Date was not deemed to have occurred.
Under the Amendment No. 2 the minimum EBITDA (as defined in the Credit Agreement) levels the Company is required to achieve on and prior to the Financial Covenant Replacement Date were modified to be, as of the end of each fiscal quarter, at the least the amount set forth in the table below for the applicable period opposite such amount (unaudited, in thousands):
For the four quarter period ending
Applicable Amount
September 30, 2017
$
(6,100)
December 31, 2017
(5,100)
March 31, 2018
(3,800)
June 30, 2018
(3,000)
September 30, 2018
(1,500)
December 31, 2018
—
March 31, 2019
1,500
June 30, 2019
3,000
September 30, 2019
4,000
In addition, the amount of Liquidity (as defined in the Credit Agreement) which the Company is required to maintain on and prior to the Financial Covenant Replacement Date was reduced from $10.0 million to $4.0 million. Liquidity is calculated based on available credit under the Revolving Loan commitments and balances in certain bank accounts used for operations. The amount of Liquidity was $22.6 million as of September 30, 2017.
As of September 30, 2017, we were in compliance with these financial covenant terms.
As of September 30, 2017, balances on the Term Loan, Revolving Loans and debt maturities were (unaudited, in thousands):
September 30,
June 30,
2017
2017
Bank Borrowings:
Term Loan
$
7,625
$
7,875
Revolving Loan
2,507
8,181
Subtotal of bank borrowings
10,132
16,056
Less amounts representing deferred financing costs
(387)
(449)
Total bank borrowings
9,745
15,607
Less current maturities
(849)
(805)
Bank borrowings, net of current portion and deferred financing costs
$
8,896
$
14,802</t>
  </si>
  <si>
    <t>Income Taxes</t>
  </si>
  <si>
    <t>Income Taxes [Abstract]</t>
  </si>
  <si>
    <t>4. INCOME TAXES
Income taxes are accounted for using the asset and liability method in accordance with ASC 740, Income Tax (“ASC 740”).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For the legacy eGain business in the United Kingdom, the Company has determined based on the positive evidence it would be able to utilize the deferred tax assets and therefore released the valuation allowance against the deferred tax assets in the United Kingdom in fiscal year 2016. The remaining eGain foreign operations including Exony Ltd’s business historically have been profitable, and we believe it is more likely than not that those assets will be realized. Our tax provision primarily relates to foreign operations and realized benefits of amortized book intangibles as well as state income taxes. Our income tax rate differs from the statutory tax rates primarily due to the utilization of net operating loss carry-forwards which had previously been valued against as well as different tax rates in our foreign operations.
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September 30, 2017 and in the three months ended September 30, 2017.
We adopted ASU 2016-09 , Compensation – Stock Compensation: Improvements to Employee Share-Based Accounting , in the first quarter of our fiscal 2018. No cumulative effect adjustment was recorded to our accumulated deficit as the U.S. deferred tax assets from previously unrecognized excess tax benefits were fully offset by a full valuation allowance, and we did not elect to change our policy of estimating expected forfeitures.</t>
  </si>
  <si>
    <t>Commitments and Contingencies</t>
  </si>
  <si>
    <t>Commitments and Contingencies [Abstract]</t>
  </si>
  <si>
    <t>5. COMMITMENTS AND CONTINGENCIES
Leases
We entered into a sublease agreement that commenced on August 8, 2015 and that expired on August 31, 2016. Rental income from the sublease was approximately $426,000 for the year ended June 30, 2016. The sublease tenant did not renew and in accordance with ASC 420 Exit or Disposal Cost Obligations, we recorded a $305,000 lease exit liability and related rent expense on June 30, 2016 for an expected loss on the sublease for approximately 22,000 square feet of space as we will not receive sublease payments until another sublease tenant is found. The sublease is under our master lease agreement for our Sunnyvale facility. We classified the $305,000 lease exit liability in current liabilities in the accompanying condensed consolidated balance sheets as of June 30, 2016. Future minimum lease payments under non-cancellable operating leases are offset with sublease income when tenancy is secured.
In December 2016, we entered into a two-year sublease agreement for the 22,000 square feet of space with a subtenant that commenced on January 1, 2017. As a result, the remaining lease exit liability was reversed as a credit to rent expense during the three months ended December 31, 2016. Rental income from the sublease was $154,000 during the three months ended September 30, 2017.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Accordingly, we have no liabilities recorded for these costs as of September 30, 2017 and June 30, 2017. However, we cannot guarantee that a warranty reserve will not become necessary in the future.
Indemnification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 pricing assessments from tax authorities with regard to transfer pricing issues for certain fiscal years, which we have appealed with the appropriate authority. We believe that such assessments are without merit and would not have a significant impact on our condensed consolidated financial statements.
Litigation
In the ordinary course of business, we are from time to time involved in various legal proceedings and claims related to alleged infringement of third-party patents and other intellectual property rights, commercial, corporate and securities, labor and employment, wage and hour, and other claims.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t>
  </si>
  <si>
    <t>Fair Value Measurement</t>
  </si>
  <si>
    <t>Fair Value Measurement [Abstract]</t>
  </si>
  <si>
    <t>6. FAIR VALUE MEASUREMENT
ASC 820, Fair Value Measurement (“ASC 820”),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As of September 30, 2017 and June 30, 2017, we did not have any material Level 1, 2, or 3 assets or liabilities.</t>
  </si>
  <si>
    <t>Share Repurchase Program</t>
  </si>
  <si>
    <t>Share Repurchase Program [Abstract]</t>
  </si>
  <si>
    <t>7. SHARE REPURCHASE PROGRAM
On September 14, 2009, we announced that our board of directors approved a repurchase program under which we may purchase up to 1,000,000 shares of our common stock. The duration of the repurchase program is open-ended. Under the program, we purchase shares of common stock from time to time through the open market and privately negotiated transactions at prices deemed appropriate by management. The repurchase is funded by cash on hand. No shares were repurchased during the three months ended September 30, 2017 and 2016.</t>
  </si>
  <si>
    <t>Intangible Assets</t>
  </si>
  <si>
    <t>Intangible assets</t>
  </si>
  <si>
    <t>8. INTANGIBLE ASSETS
Intangible assets will be amortized over the estimated lives, as follows (in thousands):
Intangible Asset
Gross Carrying Amount
Accumulated Amortization
Net Balance September 30, 2017
Life
Income Statement Category
Developed technology
$6,990
$(5,510)
$1,480
4
Research and development expense
Customer relationships - software contracts
1,380
(1,380)
—
2
Sales and marketing expense
Customer relationships - maintenance contracts
1,610
(846)
764
6
Cost of sales
Trade name
150
(150)
—
2
General and administrative expense
$10,130
$(7,886)
$2,244
Intangible Asset
Gross Carrying Amount
Accumulated Amortization
Net Balance June 30, 2017
Life
Income Statement Category
Developed technology
$6,990
$(5,073)
$1,917
4
Research and development expense
Customer relationships - software contracts
1,380
(1,380)
—
2
Sales and marketing expense
Customer relationships - maintenance contracts
1,610
(779)
831
6
Cost of sales
Trade name
150
(150)
—
2
General and administrative expense
$10,130
$(7,382)
$2,748
Amortization expense related to the above intangible assets for the three months ended September 30, 2017 and 2016 was $504,000 and $579,000, respectively.
Estimated future amortization expense remaining as of September 30, 2017 for intangible assets acquired is as follows:
Year Ending June 30,
2018
$
1,512
2019
438
2020
268
2021
26
Total future amortization expense
$
2,244</t>
  </si>
  <si>
    <t>Summary of Business and Significant Accounting Policies (Policies)</t>
  </si>
  <si>
    <t>Organization and Nature of Business</t>
  </si>
  <si>
    <t>Organization and Nature of Business
eGain Corporation (“eGain”, the “Company”, “our”, “we” or “us”) is a leading provider of cloud-based customer engagement software. We help business-to-consumer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Benefi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We have operations in the United States, United Kingdom and India.</t>
  </si>
  <si>
    <t>Basis of Presentation</t>
  </si>
  <si>
    <t>Basis of Presentation
We prepared the condensed consolidated financial statements pursuant to the rules and regulations of the Securities and Exchange Commission and included the accounts of our wholly-owned subsidiaries. All significant intercompany balances and transactions have been eliminated. Certain information and footnote disclosures, normally included in consolidated financial statements prepared in accordance with accounting principles generally accepted in the United States of America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notes thereto for the fiscal year ended June 30, 2017, included in our Annual Report on Form 10-K. The condensed consolidated balance sheet as of June 30, 2017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8.</t>
  </si>
  <si>
    <t>Reclassification</t>
  </si>
  <si>
    <t>Reclassification
Certain reclassifications were made to the condensed consolidated financial statements to conform to the current period presentation. As of June 30, 2017, we classify subscription and support revenue as recurring revenue due to the strategic decision to move to a ratable or cloud delivery business model from the hybrid model that included legacy perpetual licenses. These reclassifications did not result in any change in previously reported net losses, total assets or stockholders’ deficit.
Certain reclassifications were made to the condensed consolidated statements of cash flows for the three months ended September 30, 2016 to conform to the presentation of the three months ended September 30, 2017.</t>
  </si>
  <si>
    <t>Business Combinations</t>
  </si>
  <si>
    <t>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t>
  </si>
  <si>
    <t>Segment Information</t>
  </si>
  <si>
    <t>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Information relating to our geographic areas for the three months ended September 30, 2017 and 2016 is as follows (unaudited, in thousands):
Three Months Ended
September 30,
2017
2016
Total Revenue:
North America
$
7,263
$
7,262
EMEA
6,997
6,978
Asia Pacific
315
505
$
14,575
$
14,745
Operating Income (Loss):
North America
$
7
$
(2,339)
EMEA
568
1,789
Asia Pacific*
(829)
(715)
$
(254)
$
(1,265)
*
In addition, long-lived assets corresponding to our geographic areas are as follows (unaudited, in thousands):
September 30,
June 30,
2017
2017
Long-Lived Assets:
North America
$
367
$
463
EMEA
447
497
Asia Pacific
109
99
$
923
$
1,059</t>
  </si>
  <si>
    <t>Concentration Risk Credit Risk</t>
  </si>
  <si>
    <t>Concentration of Credit Risks
For the three months ended September 30, 2017, one customer accounted for 14% of total revenue. For the three months ended September 30, 2016, two customers accounted for 12% and 11%, respectively, of total revenue.</t>
  </si>
  <si>
    <t>Revenue Recognition</t>
  </si>
  <si>
    <t>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Recurring fees (previously referred to as subscription and support) primarily consist of cloud revenue from customers accessing our enterprise cloud computing services, term and ratable license revenue, and maintenance and support revenue;
ii.
Legacy license fees primarily consist of perpetual software license revenue which we no longer sell to new customers; and
iii.
Professional services primarily consist of consulting, implementation services and training.
Revenue is recognized when all of the following criteria are met:
·
Persuasive evidence of an arrangement exists: Evidence of an arrangement consists of a written contract signed by both the customer and management prior to the end of the period. We use signed software licenses, services agreements and order forms as evidence of an arrangement for sales of software, cloud, maintenance and support. We use signed statement of work as evidence of arrangement for professional services.
·
Delivery or performance has occurred : Software is delivered to customers electronically, and license files are delivered electronically. Delivery is considered to have occurred when we provide the customer access to the software along with a license file and/or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Revenue from sales to resellers is generally recognized upon delivery to the reseller dependent on the facts and circumstances of the transaction, such as our understanding of the reseller’s plans to sell the software, existence of return provisions, price protection or other allowances, the reseller’s financial status and our experience with the reseller. Historically sales to resellers have not included any return provisions, price protections or other allowances.
We apply the provisions of Accounting Standards Codification, or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egacy perpetual licenses were sold together with system implementation and consulting services, legacy license fees were recognized upon shipment, provided that (i) payment of the license fees were not dependent upon the performance of the consulting and implementation services, (ii) the services were available from other vendors, (iii) the services qualified for separate accounting as we have sufficient experience in providing such services, had the ability to estimate cost of providing such services, and we had vendor-specific objective evidence, or VSOE, of fair value, and (iv) the services were not essential to the functionality of the software.
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For revenue recognition with multiple-deliverable elements, we apply the selling price hierarchy, which includes VSOE, third-party evidence of selling price, or TPE, and best estimate of selling price, or BESP. We determine the relative selling price for a deliverable based on VSOE, if available, or BESP, if VSOE is not available. W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i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
Recurring Revenue
Cloud Revenue
Cloud revenue consists of subscription fees along with bundled maintenance and support revenue from customers accessing our cloud-based service offerings. We recognize cloud services revenue ratably over the period of the applicable agreement as services are provided. Cloud agreements typically have an initial term of 12 t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based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erm and Ratable License Revenue
Term and ratable license revenue includes arrangements where our customers receive license rights to use our software along with bundled maintenance and support services for the term of the contract or the Company has not established VSOE for the bundled multi-year maintenance and support services. The majority of our contracts provide customers with the right to use one or more products up to a specific license capacity. Certain terms of our license agreements stipulate that customers can exceed pre-determined base capacity levels, in which case additional fees are specified in the license agreement. Term license revenue is recognized ratably over the term of the license contract, and ratable license revenue is recognized over the term of the associated bundled maintenance and support contract.
Our release of version 15.5 of the perpetual license is a cloud and perpetual license hybrid software which represents a service contract under ASC 605-25. The cloud components are essential to the functionality of the version 15.5 release, and we have a contractual obligation to deliver these cloud components. Per ASC 605-25, a delivered item is considered a separate unit of accounting only if (i) the delivered item has standalone value; and (ii) if the service contract has a general right of return, then delivery and performance of the undelivered item is probable and substantially within the vendor’s control. We cannot separate the cloud components because there is no standalone value of the cloud components. The perpetual license revenue is recognized over the economic life of the software which was determined to be three years.
Maintenance and Support Revenue
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egacy License Revenue
Legacy license revenue consists of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for perpetual licenses released as version 15 or prior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Professional Services Revenue
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product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have standalone value for consulting and implementation services. 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
Training revenue that meets the criteria to be accounted for separately is recognized when training is provided.</t>
  </si>
  <si>
    <t>Deferred Revenue</t>
  </si>
  <si>
    <t>Deferred Revenue
Deferred revenue primarily consists of payments received in advance of revenue recognition from cloud, term and ratable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t>
  </si>
  <si>
    <t>Deferred Commissions</t>
  </si>
  <si>
    <t>Deferred Commissions
Deferred commissions are costs associated with cloud and term license contracts with customers and consist of sales commissions to our sales force.
Commission expenses are deferred and amortized over the terms of the related customer contracts, which are typically 12 to 36 months. The deferred commission amounts are recognized as sales and marketing expense in the condensed consolidated statements of operations over the terms of the related customer contracts in proportion to the recognition of the associated revenue.</t>
  </si>
  <si>
    <t>Accounts Receivable and Allowance for Doubtful Accounts</t>
  </si>
  <si>
    <t>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t>
  </si>
  <si>
    <t>Deferred Financing Costs</t>
  </si>
  <si>
    <t>Deferred Financing Costs
Costs relating to obtaining the credit agreement with Wells Fargo Bank are capitalized and amortized over the term of the related debt using the effective interest method. As of September 30, 2017 and June 30, 2017, deferred financing costs were $950,000 and accumulated amortization was $563,000 and $501,000, respectively. Deferred financing costs are included net of bank borrowings in the accompanying condensed consolidated balance sheets. Amortization of deferred financing costs recorded as interest expense was $62,000 and $44,000 for the three months ended September 30, 2017 and 2016, respectively. When a loan is paid in full, any unamortized financing costs are removed from the related accounts and charged to operations as interest expense.</t>
  </si>
  <si>
    <t>Leases</t>
  </si>
  <si>
    <t>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t>
  </si>
  <si>
    <t>Stock-Based Compensation</t>
  </si>
  <si>
    <t>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
Below is a summary of stock-based compensation included in the costs and expenses (unaudited, in thousands):
Three Months Ended
September 30,
2017
2016
Stock-Based Compensation:
Cost of revenue
$
63
$
45
Research and development
110
88
Sales and marketing
63
58
General and administrative
83
45
Total stock-based compensation expense:
$
319
$
236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On September 19, 2017, our board of directors approved a repricing to $2.50 of certain outstanding options under our 2005 Stock Incentive Plan held by employees who are not executive officers or directors of the Company. The repricing applied to options held by such employees with an exercise price greater than $2.50 per share which was the closing stock price as reported on Nasdaq on September 19, 2017.
In accordance with ASC 718, as applicable to the repricing on September 19, 2017, a modification to the price of an option should be treated as an exchange of the original option for a new option. The calculation of the incremental value associated with the new option is based on the excess of the fair value of the modified option based on current assumptions over the fair value of the original option measured immediately before its price is modified based on current assumptions. We estimated $564,000 in total incremental stock-based compensation expense which is expected to be recognized through September 2020. We recognized $138,000 in incremental stock-based compensation expense during the three months ended September 30, 2017. Unrecognized stock-based compensation expense was $426,000 as of September 30, 2017.
During the three months ended September 30, 2017 and 2016, we granted options to purchase 1,115,141 and 40,000 shares of common stock with a weighted-average fair value of $1.14 and $1.26 per share, respectively. Additionally, we repriced options to purchase 996,684 shares of common stock on September 19, 2017, which were previously granted between May 2011 through September 2016, with a weighted-average fair value of $1.19 per share. We used the following assumptions:
Three Months Ended
September 30,
2017
2016
Dividend yield
—
—
Expected volatility
56
%
56
%
Average risk-free interest rate
1.82
%
1.13
%
Expected life (in years)
4.55
4.95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Total compensation cost, net of forfeitures, of all options granted but not yet vested as of September 30, 2017 was $1.6 million, which is expected to be recognized over the weighted-average period of 1.75 years. There were 103,150 and 0 options exercised during the three months ended September 30, 2017 and 2016, respectively.</t>
  </si>
  <si>
    <t>New Accounting Pronouncements</t>
  </si>
  <si>
    <t>New Accounting Pronouncements
In May 2017, the Financial Accounting Standards Board (FASB) issued ASU 2017-09, Compensation—Stock Compensation (Topic 718): Scope of Modification Accounting , which provides guidance about which changes to the terms or conditions of a shared-based payment award require an entity to apply modification accounting in Topic 718. ASU 2017-09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January 2017, the FASB issued ASU 2017-04 Intangibles—Goodwill and Other (Topic 350): Simplifying the Test for Goodwill Impairment , which eliminates Step 2 from goodwill impairment testing. The FASB also eliminated requirements for any reporting unit with a zero or negative carrying amount to perform a qualitative assessment. ASU 2017-04 is effective for annual reporting periods beginning after December 15, 2019 (our fiscal 2021), including interim reporting periods within those annual reporting periods. Early adoption is permitted. We early adopted this guidance in fiscal year 2017.
In November 2016, the FASB issued ASU 2016-18, Statement of Cash Flows (Topic 230): Restricted Cash , which provides specific guidance on how to classify restricted cash. ASU 2016-18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October 2016, the FASB issued ASU 2016-16, Income Taxes (Topic 740): Intra-Entity Transfers of Assets Other Than Inventory , which provides that an entity should recognize the income tax consequences of an intra-entity transfer of an asset other than inventory when the transfer occurs. ASU 2016-16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ASU 2016-15 is effective for fiscal years beginning after December 15, 2017 (our fiscal 2019), and interim periods within those fiscal years. Early adoption is permitted. We are currently assessing the future impact of this update on our consolidated financial statements and related disclosures.
In February 2016, the FASB issued ASU 2016-02, Leases , which requires that we recognize lease assets and liabilities on the balance sheet. This standard is effective for annual periods beginning after December 15, 2018 (our fiscal 2020), and interim periods within those annual periods. Early adoption is permitted. We are currently assessing the future impact of this update on our consolidated financial statements and related disclosures.
In May 2014, the FASB issued ASU 2014-09, Revenue from Contracts with Customers ,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7 (our fiscal 2019), including interim periods within that reporting period, with early application permitted for periods beginning after December 31, 2016.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provides technical corrections and improvements to Topic 606 and other Topics amended by ASU 2014-09 to increase stakeholders’ awareness of the proposals and to expedite improvements to ASU 2014-09. The effective date and transition requirements for the amendments are equivalent to those for Topic 606.
Topic 606 is effective for our fiscal year 2019 beginning on July 1, 2018 using either one of two transition methods including several practical expedients: (i) full retrospective method, in which the new standard would be applied to each prior reporting period presented; or (ii) the modified retrospective method, in which the cumulative effect of initially applying the new standard would be recognized at the date of initial application and providing certain additional disclosures as defined in the guidance. We have not selected a transition method yet. We are still evaluating the overall effect that the standard will have on our consolidated financial statements and accompanying notes to the consolidated financial statements.</t>
  </si>
  <si>
    <t>Summary of Business and Significant Accounting Policies (Tables)</t>
  </si>
  <si>
    <t>Revenues and operating income by geographic location</t>
  </si>
  <si>
    <t>Information relating to our geographic areas for the three months ended September 30, 2017 and 2016 is as follows (unaudited, in thousands):
Three Months Ended
September 30,
2017
2016
Total Revenue:
North America
$
7,263
$
7,262
EMEA
6,997
6,978
Asia Pacific
315
505
$
14,575
$
14,745
Operating Income (Loss):
North America
$
7
$
(2,339)
EMEA
568
1,789
Asia Pacific*
(829)
(715)
$
(254)
$
(1,265)
*</t>
  </si>
  <si>
    <t>Long-lived assets by geographic location</t>
  </si>
  <si>
    <t>In addition, long-lived assets corresponding to our geographic areas are as follows (unaudited, in thousands):
September 30,
June 30,
2017
2017
Long-Lived Assets:
North America
$
367
$
463
EMEA
447
497
Asia Pacific
109
99
$
923
$
1,059</t>
  </si>
  <si>
    <t>Summary of stock-based compensation included in costs and expenses</t>
  </si>
  <si>
    <t>Below is a summary of stock-based compensation included in the costs and expenses (unaudited, in thousands):
Three Months Ended
September 30,
2017
2016
Stock-Based Compensation:
Cost of revenue
$
63
$
45
Research and development
110
88
Sales and marketing
63
58
General and administrative
83
45
Total stock-based compensation expense:
$
319
$
236</t>
  </si>
  <si>
    <t>Summary of stock option assumptions</t>
  </si>
  <si>
    <t>Three Months Ended
September 30,
2017
2016
Dividend yield
—
—
Expected volatility
56
%
56
%
Average risk-free interest rate
1.82
%
1.13
%
Expected life (in years)
4.55
4.95</t>
  </si>
  <si>
    <t>Net Loss per Common Share (Tables)</t>
  </si>
  <si>
    <t>Schedule of calculation of basic and diluted net loss per common share</t>
  </si>
  <si>
    <t>The following table represents the calculation of basic and diluted net loss per common share (unaudited, in thousands, except per share data):
Three Months Ended
September 30,
2017
2016
Net loss applicable to common stockholders
$
(568)
$
(2,411)
Basic and diluted net loss per common stock
$
(0.02)
$
(0.09)
Weighted-average common shares used in computing basic and diluted net loss per common share
27,185
27,108</t>
  </si>
  <si>
    <t>Bank Borrowings (Tables)</t>
  </si>
  <si>
    <t>Schedule of minimum EBITDA required in financial covenants</t>
  </si>
  <si>
    <t>Under the Amendment No. 2 the minimum EBITDA (as defined in the Credit Agreement) levels the Company is required to achieve on and prior to the Financial Covenant Replacement Date were modified to be, as of the end of each fiscal quarter, at the least the amount set forth in the table below for the applicable period opposite such amount (unaudited, in thousands):
For the four quarter period ending
Applicable Amount
September 30, 2017
$
(6,100)
December 31, 2017
(5,100)
March 31, 2018
(3,800)
June 30, 2018
(3,000)
September 30, 2018
(1,500)
December 31, 2018
—
March 31, 2019
1,500
June 30, 2019
3,000
September 30, 2019
4,000</t>
  </si>
  <si>
    <t>Summary of debt maturities</t>
  </si>
  <si>
    <t>As of September 30, 2017, balances on the Term Loan, Revolving Loans and debt maturities were (unaudited, in thousands):
September 30,
June 30,
2017
2017
Bank Borrowings:
Term Loan
$
7,625
$
7,875
Revolving Loan
2,507
8,181
Subtotal of bank borrowings
10,132
16,056
Less amounts representing deferred financing costs
(387)
(449)
Total bank borrowings
9,745
15,607
Less current maturities
(849)
(805)
Bank borrowings, net of current portion and deferred financing costs
$
8,896
$
14,802</t>
  </si>
  <si>
    <t>Intangible Assets (Tables)</t>
  </si>
  <si>
    <t>Intangible assets and estimated lives for amortization</t>
  </si>
  <si>
    <t>Intangible assets will be amortized over the estimated lives, as follows (in thousands):
Intangible Asset
Gross Carrying Amount
Accumulated Amortization
Net Balance September 30, 2017
Life
Income Statement Category
Developed technology
$6,990
$(5,510)
$1,480
4
Research and development expense
Customer relationships - software contracts
1,380
(1,380)
—
2
Sales and marketing expense
Customer relationships - maintenance contracts
1,610
(846)
764
6
Cost of sales
Trade name
150
(150)
—
2
General and administrative expense
$10,130
$(7,886)
$2,244
Intangible Asset
Gross Carrying Amount
Accumulated Amortization
Net Balance June 30, 2017
Life
Income Statement Category
Developed technology
$6,990
$(5,073)
$1,917
4
Research and development expense
Customer relationships - software contracts
1,380
(1,380)
—
2
Sales and marketing expense
Customer relationships - maintenance contracts
1,610
(779)
831
6
Cost of sales
Trade name
150
(150)
—
2
General and administrative expense
$10,130
$(7,382)
$2,748</t>
  </si>
  <si>
    <t>Schedule of estimated future amortization expense for intangible assets acquired</t>
  </si>
  <si>
    <t>Estimated future amortization expense remaining as of September 30, 2017 for intangible assets acquired is as follows:
Year Ending June 30,
2018
$
1,512
2019
438
2020
268
2021
26
Total future amortization expense
$
2,244</t>
  </si>
  <si>
    <t>Summary of Business and Significant Accounting Policies - Segment Information (Details) $ in Thousands</t>
  </si>
  <si>
    <t>Sep. 30, 2017USD ($)segment</t>
  </si>
  <si>
    <t>Sep. 30, 2016USD ($)</t>
  </si>
  <si>
    <t>Number of operating segments | segment</t>
  </si>
  <si>
    <t>Revenues</t>
  </si>
  <si>
    <t>Operating Income (Loss)</t>
  </si>
  <si>
    <t>Long-Lived Assets</t>
  </si>
  <si>
    <t>North America</t>
  </si>
  <si>
    <t>EMEA</t>
  </si>
  <si>
    <t>Asia Pacific</t>
  </si>
  <si>
    <t>Summary of Business and Significant Accounting Policies - Concentration of Credit Risk (Detail) - Sales - Customer Concentration Risk - customer</t>
  </si>
  <si>
    <t>Concentration of Credit Risk</t>
  </si>
  <si>
    <t>Number of customers that accounted for more than ten percent of total revenue</t>
  </si>
  <si>
    <t>Customer One</t>
  </si>
  <si>
    <t>Concentration risk, percentage</t>
  </si>
  <si>
    <t>14.00%</t>
  </si>
  <si>
    <t>12.00%</t>
  </si>
  <si>
    <t>Customer Two</t>
  </si>
  <si>
    <t>11.00%</t>
  </si>
  <si>
    <t>Summary of Business and Significant Accounting Policies - Revenue Recognition (Detail)</t>
  </si>
  <si>
    <t>Customer maintenance contract term</t>
  </si>
  <si>
    <t>1 year</t>
  </si>
  <si>
    <t>Economic life of software product</t>
  </si>
  <si>
    <t>3 years</t>
  </si>
  <si>
    <t>Minimum</t>
  </si>
  <si>
    <t>Payment term range</t>
  </si>
  <si>
    <t>30 days</t>
  </si>
  <si>
    <t>Cloud agreements initial term</t>
  </si>
  <si>
    <t>12 months</t>
  </si>
  <si>
    <t>Maximum</t>
  </si>
  <si>
    <t>90 days</t>
  </si>
  <si>
    <t>36 months</t>
  </si>
  <si>
    <t>Summary of Business and Significant Accounting Policies - Costs (Detail) - USD ($) $ in Thousands</t>
  </si>
  <si>
    <t>Costs</t>
  </si>
  <si>
    <t>Deferred financing costs</t>
  </si>
  <si>
    <t>Accumulated amortization of deferred financing costs</t>
  </si>
  <si>
    <t>Amortization period based on related customer contracts</t>
  </si>
  <si>
    <t>Summary of Business and Significant Accounting Policies - Summary of Stock-Based Compensation Included in Costs and Expenses (Details) - USD ($) $ in Thousands</t>
  </si>
  <si>
    <t>Stock-based Compensation</t>
  </si>
  <si>
    <t>Total stock-based compensation expense</t>
  </si>
  <si>
    <t>Cost of revenue</t>
  </si>
  <si>
    <t>Summary of Business and Significant Accounting Policies - Summary of Stock Option Assumptions (Details) - USD ($) $ / shares in Units, $ in Thousands</t>
  </si>
  <si>
    <t>Sep. 19, 2017</t>
  </si>
  <si>
    <t>Closing stock price (in dollars per share)</t>
  </si>
  <si>
    <t>Total compensation cost, net of forfeitures, of all options granted but not yet vested</t>
  </si>
  <si>
    <t>Options granted during period</t>
  </si>
  <si>
    <t>Options granted during period, weighted-average price (in dollars per share)</t>
  </si>
  <si>
    <t>Weighted average period over which unrecognized compensation is expected to be recognized</t>
  </si>
  <si>
    <t>1 year 9 months</t>
  </si>
  <si>
    <t>Exercise of stock options (in shares)</t>
  </si>
  <si>
    <t>Stock-based compensation assumptions</t>
  </si>
  <si>
    <t>Dividend yield</t>
  </si>
  <si>
    <t>0.00%</t>
  </si>
  <si>
    <t>Expected volatility</t>
  </si>
  <si>
    <t>56.00%</t>
  </si>
  <si>
    <t>Average risk-free interest rate</t>
  </si>
  <si>
    <t>1.82%</t>
  </si>
  <si>
    <t>1.13%</t>
  </si>
  <si>
    <t>Expected life (in years)</t>
  </si>
  <si>
    <t>4 years 6 months 18 days</t>
  </si>
  <si>
    <t>4 years 11 months 12 days</t>
  </si>
  <si>
    <t>Employee, Not Executive or Director | 2005 Management Stock Option Plan</t>
  </si>
  <si>
    <t>Modified exercise price approved for previously issued options with higher grant date exercise price (in dollars per share)</t>
  </si>
  <si>
    <t>Incremental stock-based compensation recognized</t>
  </si>
  <si>
    <t>Number of repriced shares</t>
  </si>
  <si>
    <t>Modified weighted-average fair value (in dollars per share)</t>
  </si>
  <si>
    <t>Net Loss per Common Share - Schedule of Calculation of Basic and Diluted Net Loss per Common Share (Details) - USD ($) $ / shares in Units, shares in Thousands, $ in Thousands</t>
  </si>
  <si>
    <t>Net loss applicable to common stockholders</t>
  </si>
  <si>
    <t>Earnings Per Share Basic And Diluted</t>
  </si>
  <si>
    <t>Weighted Average Number Of Share Outstanding Basic And Diluted</t>
  </si>
  <si>
    <t>Net Loss per Common Share - Additional Information (Details) - shares</t>
  </si>
  <si>
    <t>Antidilutive securities excluded from computation of earnings per share, share amount</t>
  </si>
  <si>
    <t>Bank Borrowings - Narrative (Details)</t>
  </si>
  <si>
    <t>Jan. 26, 2016USD ($)</t>
  </si>
  <si>
    <t>Sep. 02, 2015USD ($)</t>
  </si>
  <si>
    <t>Nov. 21, 2014USD ($)</t>
  </si>
  <si>
    <t>Sep. 30, 2015USD ($)</t>
  </si>
  <si>
    <t>Dec. 31, 2015USD ($)</t>
  </si>
  <si>
    <t>Debt instrument variable rate</t>
  </si>
  <si>
    <t>3.75%</t>
  </si>
  <si>
    <t>LIBOR</t>
  </si>
  <si>
    <t>Debt instrument variable rate basis</t>
  </si>
  <si>
    <t>4.75%</t>
  </si>
  <si>
    <t>Prime Rate</t>
  </si>
  <si>
    <t>prime rate</t>
  </si>
  <si>
    <t>Federal Funds Rate</t>
  </si>
  <si>
    <t>0.50%</t>
  </si>
  <si>
    <t>One Month LIBOR</t>
  </si>
  <si>
    <t>one month LIBOR</t>
  </si>
  <si>
    <t>1.00%</t>
  </si>
  <si>
    <t>Revolving Loan</t>
  </si>
  <si>
    <t>Prepayment premium</t>
  </si>
  <si>
    <t>Term Loan</t>
  </si>
  <si>
    <t>Amendment</t>
  </si>
  <si>
    <t>Quarterly amortization payment, quarters ending Sept. 30, 2015 and Dec. 31, 2015</t>
  </si>
  <si>
    <t>Quarterly amortization payment, thereafter</t>
  </si>
  <si>
    <t>Amendment | LIBOR</t>
  </si>
  <si>
    <t>7.00%</t>
  </si>
  <si>
    <t>Amendment | Prime Rate</t>
  </si>
  <si>
    <t>6.00%</t>
  </si>
  <si>
    <t>Fixed charge coverage ratio</t>
  </si>
  <si>
    <t>Minimum | Amendment</t>
  </si>
  <si>
    <t>Financial covenant, minimum EBITDA</t>
  </si>
  <si>
    <t>Financial covenant, minimum liquidity</t>
  </si>
  <si>
    <t>Leverage ratio</t>
  </si>
  <si>
    <t>Maximum | Revolving Loan</t>
  </si>
  <si>
    <t>Revolving loan principal amount</t>
  </si>
  <si>
    <t>Limit on borrowing (as a percentage)</t>
  </si>
  <si>
    <t>60.00%</t>
  </si>
  <si>
    <t>Maximum | Term Loan</t>
  </si>
  <si>
    <t>Term loan principal amount</t>
  </si>
  <si>
    <t>Maximum | Amendment</t>
  </si>
  <si>
    <t>Bank Borrowings - Amendment No. 2 (Details) $ in Thousands</t>
  </si>
  <si>
    <t>Jan. 27, 2017item</t>
  </si>
  <si>
    <t>Jan. 27, 2016USD ($)</t>
  </si>
  <si>
    <t>Sep. 30, 2019USD ($)</t>
  </si>
  <si>
    <t>Jun. 30, 2019USD ($)</t>
  </si>
  <si>
    <t>Mar. 31, 2019USD ($)</t>
  </si>
  <si>
    <t>Sep. 30, 2018USD ($)</t>
  </si>
  <si>
    <t>Jun. 30, 2018USD ($)</t>
  </si>
  <si>
    <t>Mar. 31, 2018USD ($)</t>
  </si>
  <si>
    <t>Dec. 31, 2017USD ($)</t>
  </si>
  <si>
    <t>Sep. 30, 2017USD ($)</t>
  </si>
  <si>
    <t>Line of Credit Facility [Line Items]</t>
  </si>
  <si>
    <t>Amount of Liquidity</t>
  </si>
  <si>
    <t>Amendment Number Two</t>
  </si>
  <si>
    <t>TTM Recurring Revenue, covenant, number of months</t>
  </si>
  <si>
    <t>Number of financial covenants modified by Amendment Number Two | item</t>
  </si>
  <si>
    <t>Number of immediately preceding consecutive fiscal quarters leverage ratio must be met | item</t>
  </si>
  <si>
    <t>Amendment Number Two | LIBOR</t>
  </si>
  <si>
    <t>Amendment Number Two | Base Rate</t>
  </si>
  <si>
    <t>Base Rate</t>
  </si>
  <si>
    <t>Minimum | Amendment Number Two</t>
  </si>
  <si>
    <t>Minimum | Amendment Number Two | Scenario Plan</t>
  </si>
  <si>
    <t>Minimum | Amendment Number Two | LIBOR</t>
  </si>
  <si>
    <t>5.50%</t>
  </si>
  <si>
    <t>Maximum | Amendment Number Two</t>
  </si>
  <si>
    <t>Maximum | Amendment Number Two | LIBOR</t>
  </si>
  <si>
    <t>Bank Borrowings - Balances on the Term Loan and Revolving Loans (Details) - USD ($) $ in Thousands</t>
  </si>
  <si>
    <t>Debt Instrument [Line Items]</t>
  </si>
  <si>
    <t>Less amounts representing deferred financing costs, net</t>
  </si>
  <si>
    <t>Total bank borrowings</t>
  </si>
  <si>
    <t>Less current debt maturities</t>
  </si>
  <si>
    <t>Commitments and Contingencies (Details)</t>
  </si>
  <si>
    <t>1 Months Ended</t>
  </si>
  <si>
    <t>12 Months Ended</t>
  </si>
  <si>
    <t>Dec. 31, 2016ft²</t>
  </si>
  <si>
    <t>Jun. 30, 2017USD ($)</t>
  </si>
  <si>
    <t>Jun. 30, 2016ft²</t>
  </si>
  <si>
    <t>Rental income from sublease</t>
  </si>
  <si>
    <t>Lease exit liability and related rent expense</t>
  </si>
  <si>
    <t>Square feet of space not receiving sublease payments | ft²</t>
  </si>
  <si>
    <t>Sublease term</t>
  </si>
  <si>
    <t>2 years</t>
  </si>
  <si>
    <t>Warranty period, maximum</t>
  </si>
  <si>
    <t>Liabilities for warranty costs</t>
  </si>
  <si>
    <t>Share Repurchase Program - Additional Information (Detail) - shares</t>
  </si>
  <si>
    <t>Sep. 14, 2009</t>
  </si>
  <si>
    <t>Disclosure Share Repurchase Program Narrative [Abstract]</t>
  </si>
  <si>
    <t>Number of shares authorized to be purchased under the repurchase program</t>
  </si>
  <si>
    <t>Number of shares repurchased</t>
  </si>
  <si>
    <t>Intangible Assets (Intangible assets and estimated amortizable lives) (Details) - USD ($) $ in Thousands</t>
  </si>
  <si>
    <t>Finite Lived Intangible Assets [Line Items]</t>
  </si>
  <si>
    <t>Gross Carrying Amount</t>
  </si>
  <si>
    <t>Accumulated Amortization</t>
  </si>
  <si>
    <t>Net Balance</t>
  </si>
  <si>
    <t>Amortization expense</t>
  </si>
  <si>
    <t>Research and development | Developed technology</t>
  </si>
  <si>
    <t>Life</t>
  </si>
  <si>
    <t>4 years</t>
  </si>
  <si>
    <t>Sales and marketing | Customer relationships - software license</t>
  </si>
  <si>
    <t>Cost of revenue | Customer relationships - maintenance license</t>
  </si>
  <si>
    <t>6 years</t>
  </si>
  <si>
    <t>General and administrative | Trade name</t>
  </si>
  <si>
    <t>Intangible Assets - Estimated future amortization expense (Details) - USD ($) $ in Thousands</t>
  </si>
  <si>
    <t>Thereafter</t>
  </si>
  <si>
    <t>Total future amortiz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66194</v>
      </c>
    </row>
    <row r="11" spans="1:3">
      <c r="A11" s="4" t="s">
        <v>17</v>
      </c>
      <c r="B11" s="4" t="s">
        <v>18</v>
      </c>
    </row>
    <row r="12" spans="1:3">
      <c r="A12" s="4" t="s">
        <v>19</v>
      </c>
      <c r="B12" s="4" t="s">
        <v>20</v>
      </c>
    </row>
    <row r="13" spans="1:3">
      <c r="A13" s="4" t="s">
        <v>21</v>
      </c>
      <c r="B13" s="4" t="s">
        <v>22</v>
      </c>
    </row>
    <row r="14" spans="1:3">
      <c r="A14" s="4" t="s">
        <v>23</v>
      </c>
      <c r="C14" s="5" t="n">
        <v>27232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3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24</v>
      </c>
      <c r="C3" s="7" t="n">
        <v>10627</v>
      </c>
    </row>
    <row r="4" spans="1:3">
      <c r="A4" s="4" t="s">
        <v>28</v>
      </c>
      <c r="B4" s="5" t="n">
        <v>6</v>
      </c>
      <c r="C4" s="5" t="n">
        <v>6</v>
      </c>
    </row>
    <row r="5" spans="1:3">
      <c r="A5" s="4" t="s">
        <v>29</v>
      </c>
      <c r="B5" s="5" t="n">
        <v>5498</v>
      </c>
      <c r="C5" s="5" t="n">
        <v>7201</v>
      </c>
    </row>
    <row r="6" spans="1:3">
      <c r="A6" s="4" t="s">
        <v>30</v>
      </c>
      <c r="B6" s="5" t="n">
        <v>641</v>
      </c>
      <c r="C6" s="5" t="n">
        <v>690</v>
      </c>
    </row>
    <row r="7" spans="1:3">
      <c r="A7" s="4" t="s">
        <v>31</v>
      </c>
      <c r="B7" s="5" t="n">
        <v>1306</v>
      </c>
      <c r="C7" s="5" t="n">
        <v>1737</v>
      </c>
    </row>
    <row r="8" spans="1:3">
      <c r="A8" s="4" t="s">
        <v>32</v>
      </c>
      <c r="B8" s="5" t="n">
        <v>386</v>
      </c>
      <c r="C8" s="5" t="n">
        <v>370</v>
      </c>
    </row>
    <row r="9" spans="1:3">
      <c r="A9" s="4" t="s">
        <v>33</v>
      </c>
      <c r="B9" s="5" t="n">
        <v>18561</v>
      </c>
      <c r="C9" s="5" t="n">
        <v>20631</v>
      </c>
    </row>
    <row r="10" spans="1:3">
      <c r="A10" s="4" t="s">
        <v>34</v>
      </c>
      <c r="B10" s="5" t="n">
        <v>923</v>
      </c>
      <c r="C10" s="5" t="n">
        <v>1059</v>
      </c>
    </row>
    <row r="11" spans="1:3">
      <c r="A11" s="4" t="s">
        <v>35</v>
      </c>
      <c r="B11" s="5" t="n">
        <v>618</v>
      </c>
      <c r="C11" s="5" t="n">
        <v>694</v>
      </c>
    </row>
    <row r="12" spans="1:3">
      <c r="A12" s="4" t="s">
        <v>36</v>
      </c>
      <c r="B12" s="5" t="n">
        <v>2244</v>
      </c>
      <c r="C12" s="5" t="n">
        <v>2748</v>
      </c>
    </row>
    <row r="13" spans="1:3">
      <c r="A13" s="4" t="s">
        <v>37</v>
      </c>
      <c r="B13" s="5" t="n">
        <v>13186</v>
      </c>
      <c r="C13" s="5" t="n">
        <v>13186</v>
      </c>
    </row>
    <row r="14" spans="1:3">
      <c r="A14" s="4" t="s">
        <v>38</v>
      </c>
      <c r="B14" s="5" t="n">
        <v>1413</v>
      </c>
      <c r="C14" s="5" t="n">
        <v>1433</v>
      </c>
    </row>
    <row r="15" spans="1:3">
      <c r="A15" s="4" t="s">
        <v>39</v>
      </c>
      <c r="B15" s="5" t="n">
        <v>36945</v>
      </c>
      <c r="C15" s="5" t="n">
        <v>39751</v>
      </c>
    </row>
    <row r="16" spans="1:3">
      <c r="A16" s="3" t="s">
        <v>40</v>
      </c>
    </row>
    <row r="17" spans="1:3">
      <c r="A17" s="4" t="s">
        <v>41</v>
      </c>
      <c r="B17" s="5" t="n">
        <v>2271</v>
      </c>
      <c r="C17" s="5" t="n">
        <v>2363</v>
      </c>
    </row>
    <row r="18" spans="1:3">
      <c r="A18" s="4" t="s">
        <v>42</v>
      </c>
      <c r="B18" s="5" t="n">
        <v>3974</v>
      </c>
      <c r="C18" s="5" t="n">
        <v>4339</v>
      </c>
    </row>
    <row r="19" spans="1:3">
      <c r="A19" s="4" t="s">
        <v>43</v>
      </c>
      <c r="B19" s="5" t="n">
        <v>2371</v>
      </c>
      <c r="C19" s="5" t="n">
        <v>2364</v>
      </c>
    </row>
    <row r="20" spans="1:3">
      <c r="A20" s="4" t="s">
        <v>44</v>
      </c>
      <c r="B20" s="5" t="n">
        <v>20912</v>
      </c>
      <c r="C20" s="5" t="n">
        <v>18332</v>
      </c>
    </row>
    <row r="21" spans="1:3">
      <c r="A21" s="4" t="s">
        <v>45</v>
      </c>
      <c r="B21" s="5" t="n">
        <v>96</v>
      </c>
      <c r="C21" s="5" t="n">
        <v>108</v>
      </c>
    </row>
    <row r="22" spans="1:3">
      <c r="A22" s="4" t="s">
        <v>46</v>
      </c>
      <c r="B22" s="5" t="n">
        <v>849</v>
      </c>
      <c r="C22" s="5" t="n">
        <v>805</v>
      </c>
    </row>
    <row r="23" spans="1:3">
      <c r="A23" s="4" t="s">
        <v>47</v>
      </c>
      <c r="B23" s="5" t="n">
        <v>30473</v>
      </c>
      <c r="C23" s="5" t="n">
        <v>28311</v>
      </c>
    </row>
    <row r="24" spans="1:3">
      <c r="A24" s="4" t="s">
        <v>48</v>
      </c>
      <c r="B24" s="5" t="n">
        <v>6047</v>
      </c>
      <c r="C24" s="5" t="n">
        <v>4887</v>
      </c>
    </row>
    <row r="25" spans="1:3">
      <c r="A25" s="4" t="s">
        <v>49</v>
      </c>
      <c r="B25" s="5" t="n">
        <v>21</v>
      </c>
      <c r="C25" s="5" t="n">
        <v>42</v>
      </c>
    </row>
    <row r="26" spans="1:3">
      <c r="A26" s="4" t="s">
        <v>50</v>
      </c>
      <c r="B26" s="5" t="n">
        <v>8896</v>
      </c>
      <c r="C26" s="5" t="n">
        <v>14802</v>
      </c>
    </row>
    <row r="27" spans="1:3">
      <c r="A27" s="4" t="s">
        <v>51</v>
      </c>
      <c r="B27" s="5" t="n">
        <v>1319</v>
      </c>
      <c r="C27" s="5" t="n">
        <v>1330</v>
      </c>
    </row>
    <row r="28" spans="1:3">
      <c r="A28" s="4" t="s">
        <v>52</v>
      </c>
      <c r="B28" s="5" t="n">
        <v>46756</v>
      </c>
      <c r="C28" s="5" t="n">
        <v>49372</v>
      </c>
    </row>
    <row r="29" spans="1:3">
      <c r="A29" s="4" t="s">
        <v>53</v>
      </c>
      <c r="B29" s="4" t="s">
        <v>54</v>
      </c>
      <c r="C29" s="4" t="s">
        <v>54</v>
      </c>
    </row>
    <row r="30" spans="1:3">
      <c r="A30" s="3" t="s">
        <v>55</v>
      </c>
    </row>
    <row r="31" spans="1:3">
      <c r="A31" s="4" t="s">
        <v>56</v>
      </c>
      <c r="B31" s="5" t="n">
        <v>27</v>
      </c>
      <c r="C31" s="5" t="n">
        <v>27</v>
      </c>
    </row>
    <row r="32" spans="1:3">
      <c r="A32" s="4" t="s">
        <v>57</v>
      </c>
      <c r="B32" s="5" t="n">
        <v>343798</v>
      </c>
      <c r="C32" s="5" t="n">
        <v>343367</v>
      </c>
    </row>
    <row r="33" spans="1:3">
      <c r="A33" s="4" t="s">
        <v>58</v>
      </c>
      <c r="B33" s="5" t="n">
        <v>-84</v>
      </c>
      <c r="C33" s="5" t="n">
        <v>-83</v>
      </c>
    </row>
    <row r="34" spans="1:3">
      <c r="A34" s="4" t="s">
        <v>59</v>
      </c>
      <c r="B34" s="5" t="n">
        <v>-1715</v>
      </c>
      <c r="C34" s="5" t="n">
        <v>-1663</v>
      </c>
    </row>
    <row r="35" spans="1:3">
      <c r="A35" s="4" t="s">
        <v>60</v>
      </c>
      <c r="B35" s="5" t="n">
        <v>-351837</v>
      </c>
      <c r="C35" s="5" t="n">
        <v>-351269</v>
      </c>
    </row>
    <row r="36" spans="1:3">
      <c r="A36" s="4" t="s">
        <v>61</v>
      </c>
      <c r="B36" s="5" t="n">
        <v>-9811</v>
      </c>
      <c r="C36" s="5" t="n">
        <v>-9621</v>
      </c>
    </row>
    <row r="37" spans="1:3">
      <c r="A37" s="4" t="s">
        <v>62</v>
      </c>
      <c r="B37" s="7" t="n">
        <v>36945</v>
      </c>
      <c r="C37" s="7" t="n">
        <v>39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06</v>
      </c>
      <c r="B1" s="2" t="s">
        <v>1</v>
      </c>
    </row>
    <row r="2" spans="1:3">
      <c r="B2" s="2" t="s">
        <v>207</v>
      </c>
      <c r="C2" s="2" t="s">
        <v>208</v>
      </c>
    </row>
    <row r="3" spans="1:3">
      <c r="A3" s="3" t="s">
        <v>164</v>
      </c>
    </row>
    <row r="4" spans="1:3">
      <c r="A4" s="4" t="s">
        <v>209</v>
      </c>
      <c r="B4" s="5" t="n">
        <v>1</v>
      </c>
    </row>
    <row r="5" spans="1:3">
      <c r="A5" s="4" t="s">
        <v>210</v>
      </c>
      <c r="B5" s="7" t="n">
        <v>14575</v>
      </c>
      <c r="C5" s="7" t="n">
        <v>14745</v>
      </c>
    </row>
    <row r="6" spans="1:3">
      <c r="A6" s="4" t="s">
        <v>211</v>
      </c>
      <c r="B6" s="5" t="n">
        <v>-254</v>
      </c>
      <c r="C6" s="5" t="n">
        <v>-1265</v>
      </c>
    </row>
    <row r="7" spans="1:3">
      <c r="A7" s="4" t="s">
        <v>212</v>
      </c>
      <c r="B7" s="5" t="n">
        <v>923</v>
      </c>
      <c r="C7" s="5" t="n">
        <v>1059</v>
      </c>
    </row>
    <row r="8" spans="1:3">
      <c r="A8" s="4" t="s">
        <v>213</v>
      </c>
    </row>
    <row r="9" spans="1:3">
      <c r="A9" s="3" t="s">
        <v>164</v>
      </c>
    </row>
    <row r="10" spans="1:3">
      <c r="A10" s="4" t="s">
        <v>210</v>
      </c>
      <c r="B10" s="5" t="n">
        <v>7263</v>
      </c>
      <c r="C10" s="5" t="n">
        <v>7262</v>
      </c>
    </row>
    <row r="11" spans="1:3">
      <c r="A11" s="4" t="s">
        <v>211</v>
      </c>
      <c r="B11" s="5" t="n">
        <v>7</v>
      </c>
      <c r="C11" s="5" t="n">
        <v>-2339</v>
      </c>
    </row>
    <row r="12" spans="1:3">
      <c r="A12" s="4" t="s">
        <v>212</v>
      </c>
      <c r="B12" s="5" t="n">
        <v>367</v>
      </c>
      <c r="C12" s="5" t="n">
        <v>463</v>
      </c>
    </row>
    <row r="13" spans="1:3">
      <c r="A13" s="4" t="s">
        <v>214</v>
      </c>
    </row>
    <row r="14" spans="1:3">
      <c r="A14" s="3" t="s">
        <v>164</v>
      </c>
    </row>
    <row r="15" spans="1:3">
      <c r="A15" s="4" t="s">
        <v>210</v>
      </c>
      <c r="B15" s="5" t="n">
        <v>6997</v>
      </c>
      <c r="C15" s="5" t="n">
        <v>6978</v>
      </c>
    </row>
    <row r="16" spans="1:3">
      <c r="A16" s="4" t="s">
        <v>211</v>
      </c>
      <c r="B16" s="5" t="n">
        <v>568</v>
      </c>
      <c r="C16" s="5" t="n">
        <v>1789</v>
      </c>
    </row>
    <row r="17" spans="1:3">
      <c r="A17" s="4" t="s">
        <v>212</v>
      </c>
      <c r="B17" s="5" t="n">
        <v>447</v>
      </c>
      <c r="C17" s="5" t="n">
        <v>497</v>
      </c>
    </row>
    <row r="18" spans="1:3">
      <c r="A18" s="4" t="s">
        <v>215</v>
      </c>
    </row>
    <row r="19" spans="1:3">
      <c r="A19" s="3" t="s">
        <v>164</v>
      </c>
    </row>
    <row r="20" spans="1:3">
      <c r="A20" s="4" t="s">
        <v>210</v>
      </c>
      <c r="B20" s="5" t="n">
        <v>315</v>
      </c>
      <c r="C20" s="5" t="n">
        <v>505</v>
      </c>
    </row>
    <row r="21" spans="1:3">
      <c r="A21" s="4" t="s">
        <v>211</v>
      </c>
      <c r="B21" s="5" t="n">
        <v>-829</v>
      </c>
      <c r="C21" s="5" t="n">
        <v>-715</v>
      </c>
    </row>
    <row r="22" spans="1:3">
      <c r="A22" s="4" t="s">
        <v>212</v>
      </c>
      <c r="B22" s="7" t="n">
        <v>109</v>
      </c>
      <c r="C22" s="7" t="n">
        <v>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0</v>
      </c>
    </row>
    <row r="3" spans="1:3">
      <c r="A3" s="3" t="s">
        <v>217</v>
      </c>
    </row>
    <row r="4" spans="1:3">
      <c r="A4" s="4" t="s">
        <v>218</v>
      </c>
      <c r="B4" s="5" t="n">
        <v>1</v>
      </c>
      <c r="C4" s="5" t="n">
        <v>2</v>
      </c>
    </row>
    <row r="5" spans="1:3">
      <c r="A5" s="4" t="s">
        <v>219</v>
      </c>
    </row>
    <row r="6" spans="1:3">
      <c r="A6" s="3" t="s">
        <v>217</v>
      </c>
    </row>
    <row r="7" spans="1:3">
      <c r="A7" s="4" t="s">
        <v>220</v>
      </c>
      <c r="B7" s="4" t="s">
        <v>221</v>
      </c>
      <c r="C7" s="4" t="s">
        <v>222</v>
      </c>
    </row>
    <row r="8" spans="1:3">
      <c r="A8" s="4" t="s">
        <v>223</v>
      </c>
    </row>
    <row r="9" spans="1:3">
      <c r="A9" s="3" t="s">
        <v>217</v>
      </c>
    </row>
    <row r="10" spans="1:3">
      <c r="A10" s="4" t="s">
        <v>220</v>
      </c>
      <c r="C10" s="4" t="s">
        <v>2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25</v>
      </c>
      <c r="B1" s="2" t="s">
        <v>1</v>
      </c>
    </row>
    <row r="2" spans="1:2">
      <c r="B2" s="2" t="s">
        <v>2</v>
      </c>
    </row>
    <row r="3" spans="1:2">
      <c r="A3" s="3" t="s">
        <v>168</v>
      </c>
    </row>
    <row r="4" spans="1:2">
      <c r="A4" s="4" t="s">
        <v>226</v>
      </c>
      <c r="B4" s="4" t="s">
        <v>227</v>
      </c>
    </row>
    <row r="5" spans="1:2">
      <c r="A5" s="4" t="s">
        <v>228</v>
      </c>
      <c r="B5" s="4" t="s">
        <v>229</v>
      </c>
    </row>
    <row r="6" spans="1:2">
      <c r="A6" s="4" t="s">
        <v>230</v>
      </c>
    </row>
    <row r="7" spans="1:2">
      <c r="A7" s="3" t="s">
        <v>168</v>
      </c>
    </row>
    <row r="8" spans="1:2">
      <c r="A8" s="4" t="s">
        <v>231</v>
      </c>
      <c r="B8" s="4" t="s">
        <v>232</v>
      </c>
    </row>
    <row r="9" spans="1:2">
      <c r="A9" s="4" t="s">
        <v>233</v>
      </c>
      <c r="B9" s="4" t="s">
        <v>234</v>
      </c>
    </row>
    <row r="10" spans="1:2">
      <c r="A10" s="4" t="s">
        <v>235</v>
      </c>
    </row>
    <row r="11" spans="1:2">
      <c r="A11" s="3" t="s">
        <v>168</v>
      </c>
    </row>
    <row r="12" spans="1:2">
      <c r="A12" s="4" t="s">
        <v>231</v>
      </c>
      <c r="B12" s="4" t="s">
        <v>236</v>
      </c>
    </row>
    <row r="13" spans="1:2">
      <c r="A13" s="4" t="s">
        <v>233</v>
      </c>
      <c r="B1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70</v>
      </c>
      <c r="D2" s="2" t="s">
        <v>25</v>
      </c>
    </row>
    <row r="3" spans="1:4">
      <c r="A3" s="3" t="s">
        <v>239</v>
      </c>
    </row>
    <row r="4" spans="1:4">
      <c r="A4" s="4" t="s">
        <v>240</v>
      </c>
      <c r="B4" s="7" t="n">
        <v>950000</v>
      </c>
      <c r="D4" s="7" t="n">
        <v>950000</v>
      </c>
    </row>
    <row r="5" spans="1:4">
      <c r="A5" s="4" t="s">
        <v>241</v>
      </c>
      <c r="B5" s="5" t="n">
        <v>563000</v>
      </c>
      <c r="D5" s="7" t="n">
        <v>501000</v>
      </c>
    </row>
    <row r="6" spans="1:4">
      <c r="A6" s="4" t="s">
        <v>105</v>
      </c>
      <c r="B6" s="7" t="n">
        <v>62</v>
      </c>
      <c r="C6" s="7" t="n">
        <v>44</v>
      </c>
    </row>
    <row r="7" spans="1:4">
      <c r="A7" s="4" t="s">
        <v>230</v>
      </c>
    </row>
    <row r="8" spans="1:4">
      <c r="A8" s="3" t="s">
        <v>239</v>
      </c>
    </row>
    <row r="9" spans="1:4">
      <c r="A9" s="4" t="s">
        <v>242</v>
      </c>
      <c r="B9" s="4" t="s">
        <v>234</v>
      </c>
    </row>
    <row r="10" spans="1:4">
      <c r="A10" s="4" t="s">
        <v>235</v>
      </c>
    </row>
    <row r="11" spans="1:4">
      <c r="A11" s="3" t="s">
        <v>239</v>
      </c>
    </row>
    <row r="12" spans="1:4">
      <c r="A12" s="4" t="s">
        <v>242</v>
      </c>
      <c r="B12" s="4" t="s">
        <v>2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0</v>
      </c>
    </row>
    <row r="3" spans="1:3">
      <c r="A3" s="3" t="s">
        <v>244</v>
      </c>
    </row>
    <row r="4" spans="1:3">
      <c r="A4" s="4" t="s">
        <v>245</v>
      </c>
      <c r="B4" s="7" t="n">
        <v>319</v>
      </c>
      <c r="C4" s="7" t="n">
        <v>236</v>
      </c>
    </row>
    <row r="5" spans="1:3">
      <c r="A5" s="4" t="s">
        <v>246</v>
      </c>
    </row>
    <row r="6" spans="1:3">
      <c r="A6" s="3" t="s">
        <v>244</v>
      </c>
    </row>
    <row r="7" spans="1:3">
      <c r="A7" s="4" t="s">
        <v>245</v>
      </c>
      <c r="B7" s="5" t="n">
        <v>63</v>
      </c>
      <c r="C7" s="5" t="n">
        <v>45</v>
      </c>
    </row>
    <row r="8" spans="1:3">
      <c r="A8" s="4" t="s">
        <v>82</v>
      </c>
    </row>
    <row r="9" spans="1:3">
      <c r="A9" s="3" t="s">
        <v>244</v>
      </c>
    </row>
    <row r="10" spans="1:3">
      <c r="A10" s="4" t="s">
        <v>245</v>
      </c>
      <c r="B10" s="5" t="n">
        <v>110</v>
      </c>
      <c r="C10" s="5" t="n">
        <v>88</v>
      </c>
    </row>
    <row r="11" spans="1:3">
      <c r="A11" s="4" t="s">
        <v>83</v>
      </c>
    </row>
    <row r="12" spans="1:3">
      <c r="A12" s="3" t="s">
        <v>244</v>
      </c>
    </row>
    <row r="13" spans="1:3">
      <c r="A13" s="4" t="s">
        <v>245</v>
      </c>
      <c r="B13" s="5" t="n">
        <v>63</v>
      </c>
      <c r="C13" s="5" t="n">
        <v>58</v>
      </c>
    </row>
    <row r="14" spans="1:3">
      <c r="A14" s="4" t="s">
        <v>84</v>
      </c>
    </row>
    <row r="15" spans="1:3">
      <c r="A15" s="3" t="s">
        <v>244</v>
      </c>
    </row>
    <row r="16" spans="1:3">
      <c r="A16" s="4" t="s">
        <v>245</v>
      </c>
      <c r="B16" s="7" t="n">
        <v>83</v>
      </c>
      <c r="C16" s="7" t="n">
        <v>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s>
  <sheetData>
    <row r="1" spans="1:4">
      <c r="A1" s="1" t="s">
        <v>247</v>
      </c>
      <c r="B1" s="2" t="s">
        <v>248</v>
      </c>
      <c r="C1" s="2" t="s">
        <v>2</v>
      </c>
      <c r="D1" s="2" t="s">
        <v>70</v>
      </c>
    </row>
    <row r="2" spans="1:4">
      <c r="A2" s="3" t="s">
        <v>244</v>
      </c>
    </row>
    <row r="3" spans="1:4">
      <c r="A3" s="4" t="s">
        <v>249</v>
      </c>
      <c r="B3" s="9" t="n">
        <v>2.5</v>
      </c>
    </row>
    <row r="4" spans="1:4">
      <c r="A4" s="4" t="s">
        <v>250</v>
      </c>
      <c r="C4" s="7" t="n">
        <v>1600</v>
      </c>
    </row>
    <row r="5" spans="1:4">
      <c r="A5" s="4" t="s">
        <v>251</v>
      </c>
      <c r="C5" s="5" t="n">
        <v>1115141</v>
      </c>
      <c r="D5" s="5" t="n">
        <v>40000</v>
      </c>
    </row>
    <row r="6" spans="1:4">
      <c r="A6" s="4" t="s">
        <v>252</v>
      </c>
      <c r="C6" s="9" t="n">
        <v>1.14</v>
      </c>
      <c r="D6" s="9" t="n">
        <v>1.26</v>
      </c>
    </row>
    <row r="7" spans="1:4">
      <c r="A7" s="4" t="s">
        <v>253</v>
      </c>
      <c r="C7" s="4" t="s">
        <v>254</v>
      </c>
    </row>
    <row r="8" spans="1:4">
      <c r="A8" s="4" t="s">
        <v>255</v>
      </c>
      <c r="C8" s="5" t="n">
        <v>103150</v>
      </c>
      <c r="D8" s="5" t="n">
        <v>0</v>
      </c>
    </row>
    <row r="9" spans="1:4">
      <c r="A9" s="3" t="s">
        <v>256</v>
      </c>
    </row>
    <row r="10" spans="1:4">
      <c r="A10" s="4" t="s">
        <v>257</v>
      </c>
      <c r="C10" s="4" t="s">
        <v>258</v>
      </c>
      <c r="D10" s="4" t="s">
        <v>258</v>
      </c>
    </row>
    <row r="11" spans="1:4">
      <c r="A11" s="4" t="s">
        <v>259</v>
      </c>
      <c r="C11" s="4" t="s">
        <v>260</v>
      </c>
      <c r="D11" s="4" t="s">
        <v>260</v>
      </c>
    </row>
    <row r="12" spans="1:4">
      <c r="A12" s="4" t="s">
        <v>261</v>
      </c>
      <c r="C12" s="4" t="s">
        <v>262</v>
      </c>
      <c r="D12" s="4" t="s">
        <v>263</v>
      </c>
    </row>
    <row r="13" spans="1:4">
      <c r="A13" s="4" t="s">
        <v>264</v>
      </c>
      <c r="C13" s="4" t="s">
        <v>265</v>
      </c>
      <c r="D13" s="4" t="s">
        <v>266</v>
      </c>
    </row>
    <row r="14" spans="1:4">
      <c r="A14" s="4" t="s">
        <v>267</v>
      </c>
    </row>
    <row r="15" spans="1:4">
      <c r="A15" s="3" t="s">
        <v>244</v>
      </c>
    </row>
    <row r="16" spans="1:4">
      <c r="A16" s="4" t="s">
        <v>268</v>
      </c>
      <c r="B16" s="9" t="n">
        <v>2.5</v>
      </c>
    </row>
    <row r="17" spans="1:4">
      <c r="A17" s="4" t="s">
        <v>250</v>
      </c>
      <c r="B17" s="7" t="n">
        <v>564</v>
      </c>
      <c r="C17" s="7" t="n">
        <v>426</v>
      </c>
    </row>
    <row r="18" spans="1:4">
      <c r="A18" s="4" t="s">
        <v>269</v>
      </c>
      <c r="C18" s="7" t="n">
        <v>138</v>
      </c>
    </row>
    <row r="19" spans="1:4">
      <c r="A19" s="4" t="s">
        <v>270</v>
      </c>
      <c r="B19" s="5" t="n">
        <v>996684</v>
      </c>
    </row>
    <row r="20" spans="1:4">
      <c r="A20" s="4" t="s">
        <v>271</v>
      </c>
      <c r="B20" s="9" t="n">
        <v>1.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135</v>
      </c>
    </row>
    <row r="4" spans="1:3">
      <c r="A4" s="4" t="s">
        <v>273</v>
      </c>
      <c r="B4" s="7" t="n">
        <v>-568</v>
      </c>
      <c r="C4" s="7" t="n">
        <v>-2411</v>
      </c>
    </row>
    <row r="5" spans="1:3">
      <c r="A5" s="4" t="s">
        <v>274</v>
      </c>
      <c r="B5" s="9" t="n">
        <v>-0.02</v>
      </c>
      <c r="C5" s="9" t="n">
        <v>-0.09</v>
      </c>
    </row>
    <row r="6" spans="1:3">
      <c r="A6" s="4" t="s">
        <v>275</v>
      </c>
      <c r="B6" s="5" t="n">
        <v>27185</v>
      </c>
      <c r="C6" s="5" t="n">
        <v>271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0</v>
      </c>
    </row>
    <row r="3" spans="1:3">
      <c r="A3" s="3" t="s">
        <v>135</v>
      </c>
    </row>
    <row r="4" spans="1:3">
      <c r="A4" s="4" t="s">
        <v>277</v>
      </c>
      <c r="B4" s="5" t="n">
        <v>2347808</v>
      </c>
      <c r="C4" s="5" t="n">
        <v>24789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 customWidth="1" max="6" min="6" width="21"/>
    <col customWidth="1" max="7" min="7" width="21"/>
  </cols>
  <sheetData>
    <row r="1" spans="1:7">
      <c r="A1" s="1" t="s">
        <v>278</v>
      </c>
      <c r="B1" s="2" t="s">
        <v>279</v>
      </c>
      <c r="C1" s="2" t="s">
        <v>280</v>
      </c>
      <c r="D1" s="2" t="s">
        <v>281</v>
      </c>
      <c r="E1" s="2" t="s">
        <v>2</v>
      </c>
      <c r="F1" s="2" t="s">
        <v>282</v>
      </c>
      <c r="G1" s="2" t="s">
        <v>283</v>
      </c>
    </row>
    <row r="2" spans="1:7">
      <c r="A2" s="3" t="s">
        <v>137</v>
      </c>
    </row>
    <row r="3" spans="1:7">
      <c r="A3" s="4" t="s">
        <v>284</v>
      </c>
      <c r="E3" s="4" t="s">
        <v>285</v>
      </c>
    </row>
    <row r="4" spans="1:7">
      <c r="A4" s="4" t="s">
        <v>286</v>
      </c>
    </row>
    <row r="5" spans="1:7">
      <c r="A5" s="3" t="s">
        <v>137</v>
      </c>
    </row>
    <row r="6" spans="1:7">
      <c r="A6" s="4" t="s">
        <v>287</v>
      </c>
      <c r="E6" s="4" t="s">
        <v>286</v>
      </c>
    </row>
    <row r="7" spans="1:7">
      <c r="A7" s="4" t="s">
        <v>284</v>
      </c>
      <c r="E7" s="4" t="s">
        <v>288</v>
      </c>
    </row>
    <row r="8" spans="1:7">
      <c r="A8" s="4" t="s">
        <v>289</v>
      </c>
    </row>
    <row r="9" spans="1:7">
      <c r="A9" s="3" t="s">
        <v>137</v>
      </c>
    </row>
    <row r="10" spans="1:7">
      <c r="A10" s="4" t="s">
        <v>287</v>
      </c>
      <c r="E10" s="4" t="s">
        <v>290</v>
      </c>
    </row>
    <row r="11" spans="1:7">
      <c r="A11" s="4" t="s">
        <v>291</v>
      </c>
    </row>
    <row r="12" spans="1:7">
      <c r="A12" s="3" t="s">
        <v>137</v>
      </c>
    </row>
    <row r="13" spans="1:7">
      <c r="A13" s="4" t="s">
        <v>287</v>
      </c>
      <c r="E13" s="4" t="s">
        <v>291</v>
      </c>
    </row>
    <row r="14" spans="1:7">
      <c r="A14" s="4" t="s">
        <v>284</v>
      </c>
      <c r="E14" s="4" t="s">
        <v>292</v>
      </c>
    </row>
    <row r="15" spans="1:7">
      <c r="A15" s="4" t="s">
        <v>293</v>
      </c>
    </row>
    <row r="16" spans="1:7">
      <c r="A16" s="3" t="s">
        <v>137</v>
      </c>
    </row>
    <row r="17" spans="1:7">
      <c r="A17" s="4" t="s">
        <v>287</v>
      </c>
      <c r="E17" s="4" t="s">
        <v>294</v>
      </c>
    </row>
    <row r="18" spans="1:7">
      <c r="A18" s="4" t="s">
        <v>284</v>
      </c>
      <c r="E18" s="4" t="s">
        <v>295</v>
      </c>
    </row>
    <row r="19" spans="1:7">
      <c r="A19" s="4" t="s">
        <v>296</v>
      </c>
    </row>
    <row r="20" spans="1:7">
      <c r="A20" s="3" t="s">
        <v>137</v>
      </c>
    </row>
    <row r="21" spans="1:7">
      <c r="A21" s="4" t="s">
        <v>297</v>
      </c>
      <c r="D21" s="4" t="s">
        <v>295</v>
      </c>
    </row>
    <row r="22" spans="1:7">
      <c r="A22" s="4" t="s">
        <v>298</v>
      </c>
    </row>
    <row r="23" spans="1:7">
      <c r="A23" s="3" t="s">
        <v>137</v>
      </c>
    </row>
    <row r="24" spans="1:7">
      <c r="A24" s="4" t="s">
        <v>297</v>
      </c>
      <c r="D24" s="4" t="s">
        <v>295</v>
      </c>
    </row>
    <row r="25" spans="1:7">
      <c r="A25" s="4" t="s">
        <v>299</v>
      </c>
    </row>
    <row r="26" spans="1:7">
      <c r="A26" s="3" t="s">
        <v>137</v>
      </c>
    </row>
    <row r="27" spans="1:7">
      <c r="A27" s="4" t="s">
        <v>297</v>
      </c>
      <c r="C27" s="4" t="s">
        <v>295</v>
      </c>
    </row>
    <row r="28" spans="1:7">
      <c r="A28" s="4" t="s">
        <v>300</v>
      </c>
      <c r="C28" s="7" t="n">
        <v>187500</v>
      </c>
    </row>
    <row r="29" spans="1:7">
      <c r="A29" s="4" t="s">
        <v>301</v>
      </c>
      <c r="C29" s="7" t="n">
        <v>250000</v>
      </c>
    </row>
    <row r="30" spans="1:7">
      <c r="A30" s="4" t="s">
        <v>302</v>
      </c>
    </row>
    <row r="31" spans="1:7">
      <c r="A31" s="3" t="s">
        <v>137</v>
      </c>
    </row>
    <row r="32" spans="1:7">
      <c r="A32" s="4" t="s">
        <v>284</v>
      </c>
      <c r="C32" s="4" t="s">
        <v>303</v>
      </c>
    </row>
    <row r="33" spans="1:7">
      <c r="A33" s="4" t="s">
        <v>304</v>
      </c>
    </row>
    <row r="34" spans="1:7">
      <c r="A34" s="3" t="s">
        <v>137</v>
      </c>
    </row>
    <row r="35" spans="1:7">
      <c r="A35" s="4" t="s">
        <v>284</v>
      </c>
      <c r="C35" s="4" t="s">
        <v>305</v>
      </c>
    </row>
    <row r="36" spans="1:7">
      <c r="A36" s="4" t="s">
        <v>230</v>
      </c>
    </row>
    <row r="37" spans="1:7">
      <c r="A37" s="3" t="s">
        <v>137</v>
      </c>
    </row>
    <row r="38" spans="1:7">
      <c r="A38" s="4" t="s">
        <v>306</v>
      </c>
      <c r="E38" s="10" t="n">
        <v>1.5</v>
      </c>
    </row>
    <row r="39" spans="1:7">
      <c r="A39" s="4" t="s">
        <v>307</v>
      </c>
    </row>
    <row r="40" spans="1:7">
      <c r="A40" s="3" t="s">
        <v>137</v>
      </c>
    </row>
    <row r="41" spans="1:7">
      <c r="A41" s="4" t="s">
        <v>308</v>
      </c>
      <c r="F41" s="7" t="n">
        <v>-1680000</v>
      </c>
      <c r="G41" s="7" t="n">
        <v>-2228000</v>
      </c>
    </row>
    <row r="42" spans="1:7">
      <c r="A42" s="4" t="s">
        <v>309</v>
      </c>
      <c r="B42" s="7" t="n">
        <v>10000000</v>
      </c>
      <c r="C42" s="7" t="n">
        <v>10000000</v>
      </c>
    </row>
    <row r="43" spans="1:7">
      <c r="A43" s="4" t="s">
        <v>235</v>
      </c>
    </row>
    <row r="44" spans="1:7">
      <c r="A44" s="3" t="s">
        <v>137</v>
      </c>
    </row>
    <row r="45" spans="1:7">
      <c r="A45" s="4" t="s">
        <v>310</v>
      </c>
      <c r="E45" s="10" t="n">
        <v>2.5</v>
      </c>
    </row>
    <row r="46" spans="1:7">
      <c r="A46" s="4" t="s">
        <v>311</v>
      </c>
    </row>
    <row r="47" spans="1:7">
      <c r="A47" s="3" t="s">
        <v>137</v>
      </c>
    </row>
    <row r="48" spans="1:7">
      <c r="A48" s="4" t="s">
        <v>312</v>
      </c>
      <c r="D48" s="7" t="n">
        <v>10000000</v>
      </c>
    </row>
    <row r="49" spans="1:7">
      <c r="A49" s="4" t="s">
        <v>313</v>
      </c>
      <c r="D49" s="4" t="s">
        <v>314</v>
      </c>
    </row>
    <row r="50" spans="1:7">
      <c r="A50" s="4" t="s">
        <v>315</v>
      </c>
    </row>
    <row r="51" spans="1:7">
      <c r="A51" s="3" t="s">
        <v>137</v>
      </c>
    </row>
    <row r="52" spans="1:7">
      <c r="A52" s="4" t="s">
        <v>316</v>
      </c>
      <c r="D52" s="7" t="n">
        <v>10000000</v>
      </c>
    </row>
    <row r="53" spans="1:7">
      <c r="A53" s="4" t="s">
        <v>313</v>
      </c>
      <c r="D53" s="4" t="s">
        <v>314</v>
      </c>
    </row>
    <row r="54" spans="1:7">
      <c r="A54" s="4" t="s">
        <v>317</v>
      </c>
    </row>
    <row r="55" spans="1:7">
      <c r="A55" s="3" t="s">
        <v>137</v>
      </c>
    </row>
    <row r="56" spans="1:7">
      <c r="A56" s="4" t="s">
        <v>312</v>
      </c>
      <c r="C56" s="7" t="n">
        <v>1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18</v>
      </c>
      <c r="B1" s="2" t="s">
        <v>319</v>
      </c>
      <c r="C1" s="2" t="s">
        <v>320</v>
      </c>
      <c r="D1" s="2" t="s">
        <v>279</v>
      </c>
      <c r="E1" s="2" t="s">
        <v>280</v>
      </c>
      <c r="F1" s="2" t="s">
        <v>321</v>
      </c>
      <c r="G1" s="2" t="s">
        <v>322</v>
      </c>
      <c r="H1" s="2" t="s">
        <v>323</v>
      </c>
      <c r="I1" s="2" t="s">
        <v>324</v>
      </c>
      <c r="J1" s="2" t="s">
        <v>325</v>
      </c>
      <c r="K1" s="2" t="s">
        <v>326</v>
      </c>
      <c r="L1" s="2" t="s">
        <v>327</v>
      </c>
      <c r="M1" s="2" t="s">
        <v>328</v>
      </c>
      <c r="N1" s="2" t="s">
        <v>282</v>
      </c>
      <c r="O1" s="2" t="s">
        <v>283</v>
      </c>
    </row>
    <row r="2" spans="1:15">
      <c r="A2" s="3" t="s">
        <v>329</v>
      </c>
    </row>
    <row r="3" spans="1:15">
      <c r="A3" s="4" t="s">
        <v>284</v>
      </c>
      <c r="M3" s="4" t="s">
        <v>285</v>
      </c>
    </row>
    <row r="4" spans="1:15">
      <c r="A4" s="4" t="s">
        <v>330</v>
      </c>
      <c r="M4" s="7" t="n">
        <v>22600</v>
      </c>
    </row>
    <row r="5" spans="1:15">
      <c r="A5" s="4" t="s">
        <v>286</v>
      </c>
    </row>
    <row r="6" spans="1:15">
      <c r="A6" s="3" t="s">
        <v>329</v>
      </c>
    </row>
    <row r="7" spans="1:15">
      <c r="A7" s="4" t="s">
        <v>287</v>
      </c>
      <c r="M7" s="4" t="s">
        <v>286</v>
      </c>
    </row>
    <row r="8" spans="1:15">
      <c r="A8" s="4" t="s">
        <v>284</v>
      </c>
      <c r="M8" s="4" t="s">
        <v>288</v>
      </c>
    </row>
    <row r="9" spans="1:15">
      <c r="A9" s="4" t="s">
        <v>331</v>
      </c>
    </row>
    <row r="10" spans="1:15">
      <c r="A10" s="3" t="s">
        <v>329</v>
      </c>
    </row>
    <row r="11" spans="1:15">
      <c r="A11" s="4" t="s">
        <v>332</v>
      </c>
      <c r="B11" s="4" t="s">
        <v>234</v>
      </c>
    </row>
    <row r="12" spans="1:15">
      <c r="A12" s="4" t="s">
        <v>297</v>
      </c>
      <c r="B12" s="4" t="s">
        <v>295</v>
      </c>
    </row>
    <row r="13" spans="1:15">
      <c r="A13" s="4" t="s">
        <v>333</v>
      </c>
      <c r="B13" s="5" t="n">
        <v>2</v>
      </c>
    </row>
    <row r="14" spans="1:15">
      <c r="A14" s="4" t="s">
        <v>334</v>
      </c>
      <c r="B14" s="5" t="n">
        <v>2</v>
      </c>
    </row>
    <row r="15" spans="1:15">
      <c r="A15" s="4" t="s">
        <v>335</v>
      </c>
    </row>
    <row r="16" spans="1:15">
      <c r="A16" s="3" t="s">
        <v>329</v>
      </c>
    </row>
    <row r="17" spans="1:15">
      <c r="A17" s="4" t="s">
        <v>287</v>
      </c>
      <c r="B17" s="4" t="s">
        <v>286</v>
      </c>
    </row>
    <row r="18" spans="1:15">
      <c r="A18" s="4" t="s">
        <v>336</v>
      </c>
    </row>
    <row r="19" spans="1:15">
      <c r="A19" s="3" t="s">
        <v>329</v>
      </c>
    </row>
    <row r="20" spans="1:15">
      <c r="A20" s="4" t="s">
        <v>287</v>
      </c>
      <c r="B20" s="4" t="s">
        <v>337</v>
      </c>
    </row>
    <row r="21" spans="1:15">
      <c r="A21" s="4" t="s">
        <v>284</v>
      </c>
      <c r="B21" s="4" t="s">
        <v>295</v>
      </c>
    </row>
    <row r="22" spans="1:15">
      <c r="A22" s="4" t="s">
        <v>299</v>
      </c>
    </row>
    <row r="23" spans="1:15">
      <c r="A23" s="3" t="s">
        <v>329</v>
      </c>
    </row>
    <row r="24" spans="1:15">
      <c r="A24" s="4" t="s">
        <v>297</v>
      </c>
      <c r="E24" s="4" t="s">
        <v>295</v>
      </c>
    </row>
    <row r="25" spans="1:15">
      <c r="A25" s="4" t="s">
        <v>302</v>
      </c>
    </row>
    <row r="26" spans="1:15">
      <c r="A26" s="3" t="s">
        <v>329</v>
      </c>
    </row>
    <row r="27" spans="1:15">
      <c r="A27" s="4" t="s">
        <v>284</v>
      </c>
      <c r="E27" s="4" t="s">
        <v>303</v>
      </c>
    </row>
    <row r="28" spans="1:15">
      <c r="A28" s="4" t="s">
        <v>230</v>
      </c>
    </row>
    <row r="29" spans="1:15">
      <c r="A29" s="3" t="s">
        <v>329</v>
      </c>
    </row>
    <row r="30" spans="1:15">
      <c r="A30" s="4" t="s">
        <v>306</v>
      </c>
      <c r="M30" s="10" t="n">
        <v>1.5</v>
      </c>
    </row>
    <row r="31" spans="1:15">
      <c r="A31" s="4" t="s">
        <v>338</v>
      </c>
    </row>
    <row r="32" spans="1:15">
      <c r="A32" s="3" t="s">
        <v>329</v>
      </c>
    </row>
    <row r="33" spans="1:15">
      <c r="A33" s="4" t="s">
        <v>306</v>
      </c>
      <c r="B33" s="10" t="n">
        <v>1.5</v>
      </c>
    </row>
    <row r="34" spans="1:15">
      <c r="A34" s="4" t="s">
        <v>308</v>
      </c>
      <c r="M34" s="7" t="n">
        <v>-6100</v>
      </c>
    </row>
    <row r="35" spans="1:15">
      <c r="A35" s="4" t="s">
        <v>309</v>
      </c>
      <c r="C35" s="7" t="n">
        <v>4000</v>
      </c>
    </row>
    <row r="36" spans="1:15">
      <c r="A36" s="4" t="s">
        <v>339</v>
      </c>
    </row>
    <row r="37" spans="1:15">
      <c r="A37" s="3" t="s">
        <v>329</v>
      </c>
    </row>
    <row r="38" spans="1:15">
      <c r="A38" s="4" t="s">
        <v>308</v>
      </c>
      <c r="F38" s="7" t="n">
        <v>4000</v>
      </c>
      <c r="G38" s="7" t="n">
        <v>3000</v>
      </c>
      <c r="H38" s="7" t="n">
        <v>1500</v>
      </c>
      <c r="I38" s="7" t="n">
        <v>-1500</v>
      </c>
      <c r="J38" s="7" t="n">
        <v>-3000</v>
      </c>
      <c r="K38" s="7" t="n">
        <v>-3800</v>
      </c>
      <c r="L38" s="7" t="n">
        <v>-5100</v>
      </c>
    </row>
    <row r="39" spans="1:15">
      <c r="A39" s="4" t="s">
        <v>340</v>
      </c>
    </row>
    <row r="40" spans="1:15">
      <c r="A40" s="3" t="s">
        <v>329</v>
      </c>
    </row>
    <row r="41" spans="1:15">
      <c r="A41" s="4" t="s">
        <v>284</v>
      </c>
      <c r="B41" s="4" t="s">
        <v>341</v>
      </c>
    </row>
    <row r="42" spans="1:15">
      <c r="A42" s="4" t="s">
        <v>307</v>
      </c>
    </row>
    <row r="43" spans="1:15">
      <c r="A43" s="3" t="s">
        <v>329</v>
      </c>
    </row>
    <row r="44" spans="1:15">
      <c r="A44" s="4" t="s">
        <v>308</v>
      </c>
      <c r="N44" s="7" t="n">
        <v>-1680</v>
      </c>
      <c r="O44" s="7" t="n">
        <v>-2228</v>
      </c>
    </row>
    <row r="45" spans="1:15">
      <c r="A45" s="4" t="s">
        <v>309</v>
      </c>
      <c r="D45" s="7" t="n">
        <v>10000</v>
      </c>
      <c r="E45" s="7" t="n">
        <v>10000</v>
      </c>
    </row>
    <row r="46" spans="1:15">
      <c r="A46" s="4" t="s">
        <v>235</v>
      </c>
    </row>
    <row r="47" spans="1:15">
      <c r="A47" s="3" t="s">
        <v>329</v>
      </c>
    </row>
    <row r="48" spans="1:15">
      <c r="A48" s="4" t="s">
        <v>310</v>
      </c>
      <c r="M48" s="10" t="n">
        <v>2.5</v>
      </c>
    </row>
    <row r="49" spans="1:15">
      <c r="A49" s="4" t="s">
        <v>342</v>
      </c>
    </row>
    <row r="50" spans="1:15">
      <c r="A50" s="3" t="s">
        <v>329</v>
      </c>
    </row>
    <row r="51" spans="1:15">
      <c r="A51" s="4" t="s">
        <v>310</v>
      </c>
      <c r="B51" s="10" t="n">
        <v>2.5</v>
      </c>
    </row>
    <row r="52" spans="1:15">
      <c r="A52" s="4" t="s">
        <v>343</v>
      </c>
    </row>
    <row r="53" spans="1:15">
      <c r="A53" s="3" t="s">
        <v>329</v>
      </c>
    </row>
    <row r="54" spans="1:15">
      <c r="A54" s="4" t="s">
        <v>284</v>
      </c>
      <c r="B54" s="4" t="s">
        <v>3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414</v>
      </c>
      <c r="C3" s="7" t="n">
        <v>357</v>
      </c>
    </row>
    <row r="4" spans="1:3">
      <c r="A4" s="4" t="s">
        <v>66</v>
      </c>
      <c r="B4" s="8" t="n">
        <v>0.001</v>
      </c>
      <c r="C4" s="8" t="n">
        <v>0.001</v>
      </c>
    </row>
    <row r="5" spans="1:3">
      <c r="A5" s="4" t="s">
        <v>67</v>
      </c>
      <c r="B5" s="5" t="n">
        <v>50000000</v>
      </c>
      <c r="C5" s="5" t="n">
        <v>50000000</v>
      </c>
    </row>
    <row r="6" spans="1:3">
      <c r="A6" s="4" t="s">
        <v>68</v>
      </c>
      <c r="B6" s="5" t="n">
        <v>27231000</v>
      </c>
      <c r="C6" s="5" t="n">
        <v>27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137</v>
      </c>
      <c r="B3" s="7" t="n">
        <v>10132</v>
      </c>
      <c r="C3" s="7" t="n">
        <v>16056</v>
      </c>
    </row>
    <row r="4" spans="1:3">
      <c r="A4" s="4" t="s">
        <v>346</v>
      </c>
      <c r="B4" s="5" t="n">
        <v>-387</v>
      </c>
      <c r="C4" s="5" t="n">
        <v>-449</v>
      </c>
    </row>
    <row r="5" spans="1:3">
      <c r="A5" s="4" t="s">
        <v>347</v>
      </c>
      <c r="B5" s="5" t="n">
        <v>9745</v>
      </c>
      <c r="C5" s="5" t="n">
        <v>15607</v>
      </c>
    </row>
    <row r="6" spans="1:3">
      <c r="A6" s="4" t="s">
        <v>348</v>
      </c>
      <c r="B6" s="5" t="n">
        <v>-849</v>
      </c>
      <c r="C6" s="5" t="n">
        <v>-805</v>
      </c>
    </row>
    <row r="7" spans="1:3">
      <c r="A7" s="4" t="s">
        <v>50</v>
      </c>
      <c r="B7" s="5" t="n">
        <v>8896</v>
      </c>
      <c r="C7" s="5" t="n">
        <v>14802</v>
      </c>
    </row>
    <row r="8" spans="1:3">
      <c r="A8" s="4" t="s">
        <v>298</v>
      </c>
    </row>
    <row r="9" spans="1:3">
      <c r="A9" s="3" t="s">
        <v>345</v>
      </c>
    </row>
    <row r="10" spans="1:3">
      <c r="A10" s="4" t="s">
        <v>137</v>
      </c>
      <c r="B10" s="5" t="n">
        <v>7625</v>
      </c>
      <c r="C10" s="5" t="n">
        <v>7875</v>
      </c>
    </row>
    <row r="11" spans="1:3">
      <c r="A11" s="4" t="s">
        <v>296</v>
      </c>
    </row>
    <row r="12" spans="1:3">
      <c r="A12" s="3" t="s">
        <v>345</v>
      </c>
    </row>
    <row r="13" spans="1:3">
      <c r="A13" s="4" t="s">
        <v>137</v>
      </c>
      <c r="B13" s="7" t="n">
        <v>2507</v>
      </c>
      <c r="C13" s="7" t="n">
        <v>81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21"/>
    <col customWidth="1" max="5" min="5" width="17"/>
  </cols>
  <sheetData>
    <row r="1" spans="1:5">
      <c r="A1" s="1" t="s">
        <v>349</v>
      </c>
      <c r="B1" s="2" t="s">
        <v>350</v>
      </c>
      <c r="C1" s="2" t="s">
        <v>1</v>
      </c>
      <c r="D1" s="2" t="s">
        <v>351</v>
      </c>
    </row>
    <row r="2" spans="1:5">
      <c r="B2" s="2" t="s">
        <v>352</v>
      </c>
      <c r="C2" s="2" t="s">
        <v>328</v>
      </c>
      <c r="D2" s="2" t="s">
        <v>353</v>
      </c>
      <c r="E2" s="2" t="s">
        <v>354</v>
      </c>
    </row>
    <row r="3" spans="1:5">
      <c r="A3" s="3" t="s">
        <v>144</v>
      </c>
    </row>
    <row r="4" spans="1:5">
      <c r="A4" s="4" t="s">
        <v>355</v>
      </c>
      <c r="C4" s="7" t="n">
        <v>154000</v>
      </c>
      <c r="D4" s="7" t="n">
        <v>426000</v>
      </c>
    </row>
    <row r="5" spans="1:5">
      <c r="A5" s="4" t="s">
        <v>356</v>
      </c>
      <c r="D5" s="5" t="n">
        <v>-305000</v>
      </c>
    </row>
    <row r="6" spans="1:5">
      <c r="A6" s="4" t="s">
        <v>357</v>
      </c>
      <c r="B6" s="5" t="n">
        <v>22000</v>
      </c>
      <c r="E6" s="5" t="n">
        <v>22000</v>
      </c>
    </row>
    <row r="7" spans="1:5">
      <c r="A7" s="4" t="s">
        <v>358</v>
      </c>
      <c r="B7" s="4" t="s">
        <v>359</v>
      </c>
    </row>
    <row r="8" spans="1:5">
      <c r="A8" s="4" t="s">
        <v>360</v>
      </c>
      <c r="C8" s="4" t="s">
        <v>227</v>
      </c>
    </row>
    <row r="9" spans="1:5">
      <c r="A9" s="4" t="s">
        <v>361</v>
      </c>
      <c r="C9" s="7" t="n">
        <v>0</v>
      </c>
      <c r="D9" s="7" t="n">
        <v>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62</v>
      </c>
      <c r="B1" s="2" t="s">
        <v>1</v>
      </c>
    </row>
    <row r="2" spans="1:4">
      <c r="B2" s="2" t="s">
        <v>2</v>
      </c>
      <c r="C2" s="2" t="s">
        <v>70</v>
      </c>
      <c r="D2" s="2" t="s">
        <v>363</v>
      </c>
    </row>
    <row r="3" spans="1:4">
      <c r="A3" s="3" t="s">
        <v>364</v>
      </c>
    </row>
    <row r="4" spans="1:4">
      <c r="A4" s="4" t="s">
        <v>365</v>
      </c>
      <c r="D4" s="5" t="n">
        <v>1000000</v>
      </c>
    </row>
    <row r="5" spans="1:4">
      <c r="A5" s="4" t="s">
        <v>366</v>
      </c>
      <c r="B5" s="5" t="n">
        <v>0</v>
      </c>
      <c r="C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351</v>
      </c>
    </row>
    <row r="2" spans="1:4">
      <c r="B2" s="2" t="s">
        <v>2</v>
      </c>
      <c r="C2" s="2" t="s">
        <v>70</v>
      </c>
      <c r="D2" s="2" t="s">
        <v>25</v>
      </c>
    </row>
    <row r="3" spans="1:4">
      <c r="A3" s="3" t="s">
        <v>368</v>
      </c>
    </row>
    <row r="4" spans="1:4">
      <c r="A4" s="4" t="s">
        <v>369</v>
      </c>
      <c r="B4" s="7" t="n">
        <v>10130</v>
      </c>
      <c r="D4" s="7" t="n">
        <v>10130</v>
      </c>
    </row>
    <row r="5" spans="1:4">
      <c r="A5" s="4" t="s">
        <v>370</v>
      </c>
      <c r="B5" s="5" t="n">
        <v>-7886</v>
      </c>
      <c r="D5" s="5" t="n">
        <v>-7382</v>
      </c>
    </row>
    <row r="6" spans="1:4">
      <c r="A6" s="4" t="s">
        <v>371</v>
      </c>
      <c r="B6" s="5" t="n">
        <v>2244</v>
      </c>
      <c r="D6" s="5" t="n">
        <v>2748</v>
      </c>
    </row>
    <row r="7" spans="1:4">
      <c r="A7" s="4" t="s">
        <v>372</v>
      </c>
      <c r="B7" s="5" t="n">
        <v>504</v>
      </c>
      <c r="C7" s="7" t="n">
        <v>579</v>
      </c>
    </row>
    <row r="8" spans="1:4">
      <c r="A8" s="4" t="s">
        <v>373</v>
      </c>
    </row>
    <row r="9" spans="1:4">
      <c r="A9" s="3" t="s">
        <v>368</v>
      </c>
    </row>
    <row r="10" spans="1:4">
      <c r="A10" s="4" t="s">
        <v>369</v>
      </c>
      <c r="B10" s="5" t="n">
        <v>6990</v>
      </c>
      <c r="D10" s="5" t="n">
        <v>6990</v>
      </c>
    </row>
    <row r="11" spans="1:4">
      <c r="A11" s="4" t="s">
        <v>370</v>
      </c>
      <c r="B11" s="5" t="n">
        <v>-5510</v>
      </c>
      <c r="D11" s="5" t="n">
        <v>-5073</v>
      </c>
    </row>
    <row r="12" spans="1:4">
      <c r="A12" s="4" t="s">
        <v>371</v>
      </c>
      <c r="B12" s="7" t="n">
        <v>1480</v>
      </c>
      <c r="D12" s="7" t="n">
        <v>1917</v>
      </c>
    </row>
    <row r="13" spans="1:4">
      <c r="A13" s="4" t="s">
        <v>374</v>
      </c>
      <c r="B13" s="4" t="s">
        <v>375</v>
      </c>
      <c r="D13" s="4" t="s">
        <v>375</v>
      </c>
    </row>
    <row r="14" spans="1:4">
      <c r="A14" s="4" t="s">
        <v>376</v>
      </c>
    </row>
    <row r="15" spans="1:4">
      <c r="A15" s="3" t="s">
        <v>368</v>
      </c>
    </row>
    <row r="16" spans="1:4">
      <c r="A16" s="4" t="s">
        <v>369</v>
      </c>
      <c r="B16" s="7" t="n">
        <v>1380</v>
      </c>
      <c r="D16" s="7" t="n">
        <v>1380</v>
      </c>
    </row>
    <row r="17" spans="1:4">
      <c r="A17" s="4" t="s">
        <v>370</v>
      </c>
      <c r="B17" s="7" t="n">
        <v>-1380</v>
      </c>
      <c r="D17" s="7" t="n">
        <v>-1380</v>
      </c>
    </row>
    <row r="18" spans="1:4">
      <c r="A18" s="4" t="s">
        <v>374</v>
      </c>
      <c r="B18" s="4" t="s">
        <v>359</v>
      </c>
      <c r="D18" s="4" t="s">
        <v>359</v>
      </c>
    </row>
    <row r="19" spans="1:4">
      <c r="A19" s="4" t="s">
        <v>377</v>
      </c>
    </row>
    <row r="20" spans="1:4">
      <c r="A20" s="3" t="s">
        <v>368</v>
      </c>
    </row>
    <row r="21" spans="1:4">
      <c r="A21" s="4" t="s">
        <v>369</v>
      </c>
      <c r="B21" s="7" t="n">
        <v>1610</v>
      </c>
      <c r="D21" s="7" t="n">
        <v>1610</v>
      </c>
    </row>
    <row r="22" spans="1:4">
      <c r="A22" s="4" t="s">
        <v>370</v>
      </c>
      <c r="B22" s="5" t="n">
        <v>-846</v>
      </c>
      <c r="D22" s="5" t="n">
        <v>-779</v>
      </c>
    </row>
    <row r="23" spans="1:4">
      <c r="A23" s="4" t="s">
        <v>371</v>
      </c>
      <c r="B23" s="7" t="n">
        <v>764</v>
      </c>
      <c r="D23" s="7" t="n">
        <v>831</v>
      </c>
    </row>
    <row r="24" spans="1:4">
      <c r="A24" s="4" t="s">
        <v>374</v>
      </c>
      <c r="B24" s="4" t="s">
        <v>378</v>
      </c>
      <c r="D24" s="4" t="s">
        <v>378</v>
      </c>
    </row>
    <row r="25" spans="1:4">
      <c r="A25" s="4" t="s">
        <v>379</v>
      </c>
    </row>
    <row r="26" spans="1:4">
      <c r="A26" s="3" t="s">
        <v>368</v>
      </c>
    </row>
    <row r="27" spans="1:4">
      <c r="A27" s="4" t="s">
        <v>369</v>
      </c>
      <c r="B27" s="7" t="n">
        <v>150</v>
      </c>
      <c r="D27" s="7" t="n">
        <v>150</v>
      </c>
    </row>
    <row r="28" spans="1:4">
      <c r="A28" s="4" t="s">
        <v>370</v>
      </c>
      <c r="B28" s="7" t="n">
        <v>-150</v>
      </c>
      <c r="D28" s="7" t="n">
        <v>-150</v>
      </c>
    </row>
    <row r="29" spans="1:4">
      <c r="A29" s="4" t="s">
        <v>374</v>
      </c>
      <c r="B29" s="4" t="s">
        <v>359</v>
      </c>
      <c r="D29" s="4" t="s">
        <v>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152</v>
      </c>
    </row>
    <row r="3" spans="1:3">
      <c r="A3" s="5" t="n">
        <v>2018</v>
      </c>
      <c r="B3" s="7" t="n">
        <v>1512</v>
      </c>
    </row>
    <row r="4" spans="1:3">
      <c r="A4" s="5" t="n">
        <v>2019</v>
      </c>
      <c r="B4" s="5" t="n">
        <v>438</v>
      </c>
    </row>
    <row r="5" spans="1:3">
      <c r="A5" s="5" t="n">
        <v>2020</v>
      </c>
      <c r="B5" s="5" t="n">
        <v>268</v>
      </c>
    </row>
    <row r="6" spans="1:3">
      <c r="A6" s="4" t="s">
        <v>381</v>
      </c>
      <c r="B6" s="5" t="n">
        <v>26</v>
      </c>
    </row>
    <row r="7" spans="1:3">
      <c r="A7" s="4" t="s">
        <v>382</v>
      </c>
      <c r="B7" s="7" t="n">
        <v>2244</v>
      </c>
      <c r="C7" s="7" t="n">
        <v>2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642</v>
      </c>
      <c r="C4" s="7" t="n">
        <v>10863</v>
      </c>
    </row>
    <row r="5" spans="1:3">
      <c r="A5" s="4" t="s">
        <v>73</v>
      </c>
      <c r="B5" s="5" t="n">
        <v>188</v>
      </c>
      <c r="C5" s="5" t="n">
        <v>1650</v>
      </c>
    </row>
    <row r="6" spans="1:3">
      <c r="A6" s="4" t="s">
        <v>74</v>
      </c>
      <c r="B6" s="5" t="n">
        <v>2745</v>
      </c>
      <c r="C6" s="5" t="n">
        <v>2232</v>
      </c>
    </row>
    <row r="7" spans="1:3">
      <c r="A7" s="4" t="s">
        <v>75</v>
      </c>
      <c r="B7" s="5" t="n">
        <v>14575</v>
      </c>
      <c r="C7" s="5" t="n">
        <v>14745</v>
      </c>
    </row>
    <row r="8" spans="1:3">
      <c r="A8" s="4" t="s">
        <v>76</v>
      </c>
      <c r="B8" s="5" t="n">
        <v>3020</v>
      </c>
      <c r="C8" s="5" t="n">
        <v>2927</v>
      </c>
    </row>
    <row r="9" spans="1:3">
      <c r="A9" s="4" t="s">
        <v>77</v>
      </c>
      <c r="B9" s="5" t="n">
        <v>18</v>
      </c>
      <c r="C9" s="5" t="n">
        <v>7</v>
      </c>
    </row>
    <row r="10" spans="1:3">
      <c r="A10" s="4" t="s">
        <v>78</v>
      </c>
      <c r="B10" s="5" t="n">
        <v>2388</v>
      </c>
      <c r="C10" s="5" t="n">
        <v>2130</v>
      </c>
    </row>
    <row r="11" spans="1:3">
      <c r="A11" s="4" t="s">
        <v>79</v>
      </c>
      <c r="B11" s="5" t="n">
        <v>5426</v>
      </c>
      <c r="C11" s="5" t="n">
        <v>5064</v>
      </c>
    </row>
    <row r="12" spans="1:3">
      <c r="A12" s="4" t="s">
        <v>80</v>
      </c>
      <c r="B12" s="5" t="n">
        <v>9149</v>
      </c>
      <c r="C12" s="5" t="n">
        <v>9681</v>
      </c>
    </row>
    <row r="13" spans="1:3">
      <c r="A13" s="3" t="s">
        <v>81</v>
      </c>
    </row>
    <row r="14" spans="1:3">
      <c r="A14" s="4" t="s">
        <v>82</v>
      </c>
      <c r="B14" s="5" t="n">
        <v>3431</v>
      </c>
      <c r="C14" s="5" t="n">
        <v>3675</v>
      </c>
    </row>
    <row r="15" spans="1:3">
      <c r="A15" s="4" t="s">
        <v>83</v>
      </c>
      <c r="B15" s="5" t="n">
        <v>4166</v>
      </c>
      <c r="C15" s="5" t="n">
        <v>5240</v>
      </c>
    </row>
    <row r="16" spans="1:3">
      <c r="A16" s="4" t="s">
        <v>84</v>
      </c>
      <c r="B16" s="5" t="n">
        <v>1806</v>
      </c>
      <c r="C16" s="5" t="n">
        <v>2031</v>
      </c>
    </row>
    <row r="17" spans="1:3">
      <c r="A17" s="4" t="s">
        <v>85</v>
      </c>
      <c r="B17" s="5" t="n">
        <v>9403</v>
      </c>
      <c r="C17" s="5" t="n">
        <v>10946</v>
      </c>
    </row>
    <row r="18" spans="1:3">
      <c r="A18" s="4" t="s">
        <v>86</v>
      </c>
      <c r="B18" s="5" t="n">
        <v>-254</v>
      </c>
      <c r="C18" s="5" t="n">
        <v>-1265</v>
      </c>
    </row>
    <row r="19" spans="1:3">
      <c r="A19" s="4" t="s">
        <v>87</v>
      </c>
      <c r="B19" s="5" t="n">
        <v>-344</v>
      </c>
      <c r="C19" s="5" t="n">
        <v>-422</v>
      </c>
    </row>
    <row r="20" spans="1:3">
      <c r="A20" s="4" t="s">
        <v>88</v>
      </c>
      <c r="B20" s="5" t="n">
        <v>-131</v>
      </c>
      <c r="C20" s="5" t="n">
        <v>108</v>
      </c>
    </row>
    <row r="21" spans="1:3">
      <c r="A21" s="4" t="s">
        <v>89</v>
      </c>
      <c r="B21" s="5" t="n">
        <v>-729</v>
      </c>
      <c r="C21" s="5" t="n">
        <v>-1579</v>
      </c>
    </row>
    <row r="22" spans="1:3">
      <c r="A22" s="4" t="s">
        <v>90</v>
      </c>
      <c r="B22" s="5" t="n">
        <v>161</v>
      </c>
      <c r="C22" s="5" t="n">
        <v>-832</v>
      </c>
    </row>
    <row r="23" spans="1:3">
      <c r="A23" s="4" t="s">
        <v>91</v>
      </c>
      <c r="B23" s="7" t="n">
        <v>-568</v>
      </c>
      <c r="C23" s="7" t="n">
        <v>-2411</v>
      </c>
    </row>
    <row r="24" spans="1:3">
      <c r="A24" s="3" t="s">
        <v>92</v>
      </c>
    </row>
    <row r="25" spans="1:3">
      <c r="A25" s="4" t="s">
        <v>93</v>
      </c>
      <c r="B25" s="9" t="n">
        <v>-0.02</v>
      </c>
      <c r="C25" s="9" t="n">
        <v>-0.09</v>
      </c>
    </row>
    <row r="26" spans="1:3">
      <c r="A26" s="4" t="s">
        <v>94</v>
      </c>
      <c r="B26" s="5" t="n">
        <v>27185</v>
      </c>
      <c r="C26" s="5" t="n">
        <v>27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1</v>
      </c>
      <c r="B4" s="7" t="n">
        <v>-568</v>
      </c>
      <c r="C4" s="7" t="n">
        <v>-2411</v>
      </c>
    </row>
    <row r="5" spans="1:3">
      <c r="A5" s="4" t="s">
        <v>97</v>
      </c>
      <c r="B5" s="5" t="n">
        <v>-52</v>
      </c>
      <c r="C5" s="5" t="n">
        <v>118</v>
      </c>
    </row>
    <row r="6" spans="1:3">
      <c r="A6" s="4" t="s">
        <v>98</v>
      </c>
      <c r="B6" s="7" t="n">
        <v>-620</v>
      </c>
      <c r="C6" s="7" t="n">
        <v>-2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1</v>
      </c>
      <c r="B4" s="7" t="n">
        <v>-568</v>
      </c>
      <c r="C4" s="7" t="n">
        <v>-2411</v>
      </c>
    </row>
    <row r="5" spans="1:3">
      <c r="A5" s="3" t="s">
        <v>101</v>
      </c>
    </row>
    <row r="6" spans="1:3">
      <c r="A6" s="4" t="s">
        <v>102</v>
      </c>
      <c r="B6" s="5" t="n">
        <v>183</v>
      </c>
      <c r="C6" s="5" t="n">
        <v>354</v>
      </c>
    </row>
    <row r="7" spans="1:3">
      <c r="A7" s="4" t="s">
        <v>103</v>
      </c>
      <c r="B7" s="5" t="n">
        <v>504</v>
      </c>
      <c r="C7" s="5" t="n">
        <v>579</v>
      </c>
    </row>
    <row r="8" spans="1:3">
      <c r="A8" s="4" t="s">
        <v>104</v>
      </c>
      <c r="B8" s="5" t="n">
        <v>236</v>
      </c>
      <c r="C8" s="5" t="n">
        <v>231</v>
      </c>
    </row>
    <row r="9" spans="1:3">
      <c r="A9" s="4" t="s">
        <v>105</v>
      </c>
      <c r="B9" s="5" t="n">
        <v>62</v>
      </c>
      <c r="C9" s="5" t="n">
        <v>44</v>
      </c>
    </row>
    <row r="10" spans="1:3">
      <c r="A10" s="4" t="s">
        <v>106</v>
      </c>
      <c r="B10" s="5" t="n">
        <v>319</v>
      </c>
      <c r="C10" s="5" t="n">
        <v>236</v>
      </c>
    </row>
    <row r="11" spans="1:3">
      <c r="A11" s="4" t="s">
        <v>107</v>
      </c>
      <c r="B11" s="5" t="n">
        <v>52</v>
      </c>
      <c r="C11" s="5" t="n">
        <v>262</v>
      </c>
    </row>
    <row r="12" spans="1:3">
      <c r="A12" s="4" t="s">
        <v>108</v>
      </c>
      <c r="B12" s="5" t="n">
        <v>2</v>
      </c>
    </row>
    <row r="13" spans="1:3">
      <c r="A13" s="3" t="s">
        <v>109</v>
      </c>
    </row>
    <row r="14" spans="1:3">
      <c r="A14" s="4" t="s">
        <v>110</v>
      </c>
      <c r="B14" s="5" t="n">
        <v>1819</v>
      </c>
      <c r="C14" s="5" t="n">
        <v>4175</v>
      </c>
    </row>
    <row r="15" spans="1:3">
      <c r="A15" s="4" t="s">
        <v>30</v>
      </c>
      <c r="B15" s="5" t="n">
        <v>-100</v>
      </c>
      <c r="C15" s="5" t="n">
        <v>-306</v>
      </c>
    </row>
    <row r="16" spans="1:3">
      <c r="A16" s="4" t="s">
        <v>31</v>
      </c>
      <c r="B16" s="5" t="n">
        <v>439</v>
      </c>
      <c r="C16" s="5" t="n">
        <v>295</v>
      </c>
    </row>
    <row r="17" spans="1:3">
      <c r="A17" s="4" t="s">
        <v>32</v>
      </c>
      <c r="B17" s="5" t="n">
        <v>-6</v>
      </c>
      <c r="C17" s="5" t="n">
        <v>-114</v>
      </c>
    </row>
    <row r="18" spans="1:3">
      <c r="A18" s="4" t="s">
        <v>111</v>
      </c>
      <c r="B18" s="5" t="n">
        <v>14</v>
      </c>
      <c r="C18" s="5" t="n">
        <v>5</v>
      </c>
    </row>
    <row r="19" spans="1:3">
      <c r="A19" s="4" t="s">
        <v>41</v>
      </c>
      <c r="B19" s="5" t="n">
        <v>-106</v>
      </c>
      <c r="C19" s="5" t="n">
        <v>-194</v>
      </c>
    </row>
    <row r="20" spans="1:3">
      <c r="A20" s="4" t="s">
        <v>42</v>
      </c>
      <c r="B20" s="5" t="n">
        <v>-411</v>
      </c>
      <c r="C20" s="5" t="n">
        <v>-2469</v>
      </c>
    </row>
    <row r="21" spans="1:3">
      <c r="A21" s="4" t="s">
        <v>43</v>
      </c>
      <c r="B21" s="5" t="n">
        <v>-35</v>
      </c>
      <c r="C21" s="5" t="n">
        <v>-978</v>
      </c>
    </row>
    <row r="22" spans="1:3">
      <c r="A22" s="4" t="s">
        <v>44</v>
      </c>
      <c r="B22" s="5" t="n">
        <v>3530</v>
      </c>
      <c r="C22" s="5" t="n">
        <v>2496</v>
      </c>
    </row>
    <row r="23" spans="1:3">
      <c r="A23" s="4" t="s">
        <v>51</v>
      </c>
      <c r="B23" s="5" t="n">
        <v>-21</v>
      </c>
      <c r="C23" s="5" t="n">
        <v>238</v>
      </c>
    </row>
    <row r="24" spans="1:3">
      <c r="A24" s="4" t="s">
        <v>112</v>
      </c>
      <c r="B24" s="5" t="n">
        <v>5913</v>
      </c>
      <c r="C24" s="5" t="n">
        <v>2443</v>
      </c>
    </row>
    <row r="25" spans="1:3">
      <c r="A25" s="3" t="s">
        <v>113</v>
      </c>
    </row>
    <row r="26" spans="1:3">
      <c r="A26" s="4" t="s">
        <v>114</v>
      </c>
      <c r="B26" s="5" t="n">
        <v>-32</v>
      </c>
      <c r="C26" s="5" t="n">
        <v>-42</v>
      </c>
    </row>
    <row r="27" spans="1:3">
      <c r="A27" s="4" t="s">
        <v>115</v>
      </c>
      <c r="B27" s="5" t="n">
        <v>-32</v>
      </c>
      <c r="C27" s="5" t="n">
        <v>-42</v>
      </c>
    </row>
    <row r="28" spans="1:3">
      <c r="A28" s="3" t="s">
        <v>116</v>
      </c>
    </row>
    <row r="29" spans="1:3">
      <c r="A29" s="4" t="s">
        <v>117</v>
      </c>
      <c r="B29" s="5" t="n">
        <v>-8462</v>
      </c>
      <c r="C29" s="5" t="n">
        <v>-5250</v>
      </c>
    </row>
    <row r="30" spans="1:3">
      <c r="A30" s="4" t="s">
        <v>118</v>
      </c>
      <c r="B30" s="5" t="n">
        <v>-34</v>
      </c>
      <c r="C30" s="5" t="n">
        <v>-88</v>
      </c>
    </row>
    <row r="31" spans="1:3">
      <c r="A31" s="4" t="s">
        <v>119</v>
      </c>
      <c r="B31" s="5" t="n">
        <v>2538</v>
      </c>
      <c r="C31" s="5" t="n">
        <v>618</v>
      </c>
    </row>
    <row r="32" spans="1:3">
      <c r="A32" s="4" t="s">
        <v>120</v>
      </c>
      <c r="B32" s="5" t="n">
        <v>112</v>
      </c>
    </row>
    <row r="33" spans="1:3">
      <c r="A33" s="4" t="s">
        <v>121</v>
      </c>
      <c r="B33" s="5" t="n">
        <v>-5846</v>
      </c>
      <c r="C33" s="5" t="n">
        <v>-4720</v>
      </c>
    </row>
    <row r="34" spans="1:3">
      <c r="A34" s="4" t="s">
        <v>122</v>
      </c>
      <c r="B34" s="5" t="n">
        <v>62</v>
      </c>
      <c r="C34" s="5" t="n">
        <v>8</v>
      </c>
    </row>
    <row r="35" spans="1:3">
      <c r="A35" s="4" t="s">
        <v>123</v>
      </c>
      <c r="B35" s="5" t="n">
        <v>97</v>
      </c>
      <c r="C35" s="5" t="n">
        <v>-2311</v>
      </c>
    </row>
    <row r="36" spans="1:3">
      <c r="A36" s="4" t="s">
        <v>124</v>
      </c>
      <c r="B36" s="5" t="n">
        <v>10627</v>
      </c>
      <c r="C36" s="5" t="n">
        <v>11780</v>
      </c>
    </row>
    <row r="37" spans="1:3">
      <c r="A37" s="4" t="s">
        <v>125</v>
      </c>
      <c r="B37" s="5" t="n">
        <v>10724</v>
      </c>
      <c r="C37" s="5" t="n">
        <v>9469</v>
      </c>
    </row>
    <row r="38" spans="1:3">
      <c r="A38" s="3" t="s">
        <v>126</v>
      </c>
    </row>
    <row r="39" spans="1:3">
      <c r="A39" s="4" t="s">
        <v>127</v>
      </c>
      <c r="B39" s="5" t="n">
        <v>284</v>
      </c>
      <c r="C39" s="5" t="n">
        <v>383</v>
      </c>
    </row>
    <row r="40" spans="1:3">
      <c r="A40" s="4" t="s">
        <v>128</v>
      </c>
      <c r="B40" s="5" t="n">
        <v>66</v>
      </c>
      <c r="C40" s="5" t="n">
        <v>76</v>
      </c>
    </row>
    <row r="41" spans="1:3">
      <c r="A41" s="3" t="s">
        <v>129</v>
      </c>
    </row>
    <row r="42" spans="1:3">
      <c r="A42" s="4" t="s">
        <v>130</v>
      </c>
      <c r="B42" s="7" t="n">
        <v>3</v>
      </c>
      <c r="C42"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01:16Z</dcterms:created>
  <dcterms:modified xmlns:dcterms="http://purl.org/dc/terms/" xmlns:xsi="http://www.w3.org/2001/XMLSchema-instance" xsi:type="dcterms:W3CDTF">2017-11-13T17:01:16Z</dcterms:modified>
</cp:coreProperties>
</file>